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OCCIDENTAL DEVELOPMENT GROUP, I" sheetId="2" r:id="rId2"/>
    <s:sheet name="Statement of Financial Position" sheetId="3" r:id="rId3"/>
    <s:sheet name="OCCIDENTAL DEVELOPMENT GROUP, 4" sheetId="4" r:id="rId4"/>
    <s:sheet name="OCCIDENTAL DEVELOPMENT GROUP, 5" sheetId="5" r:id="rId5"/>
    <s:sheet name="OCCIDENTAL DEVELOPMENT GROUP, 6" sheetId="6" r:id="rId6"/>
    <s:sheet name="Note 1 - Organization and Descr" sheetId="7" r:id="rId7"/>
    <s:sheet name="Note 2 - Summary of Significant" sheetId="8" r:id="rId8"/>
    <s:sheet name="Note 3 - Property and Equipment" sheetId="9" r:id="rId9"/>
    <s:sheet name="Note 4 - Common Stock" sheetId="10" r:id="rId10"/>
    <s:sheet name="Note 5 - Related Parties (notes" sheetId="11" r:id="rId11"/>
    <s:sheet name="Note 6 - Commitments and Contin" sheetId="12" r:id="rId12"/>
    <s:sheet name="Note 7 - Third Party Notes and " sheetId="13" r:id="rId13"/>
    <s:sheet name="Note 9 - Changes in Presentatio" sheetId="14" r:id="rId14"/>
    <s:sheet name="Note 10 - Disposal of Subsidiar" sheetId="15" r:id="rId15"/>
    <s:sheet name="Note 11 - Subsequent Events" sheetId="16" r:id="rId16"/>
    <s:sheet name="Note 12 - New Accounting Pronou" sheetId="17" r:id="rId17"/>
    <s:sheet name="Note 2 - Summary of Significa18" sheetId="18" r:id="rId18"/>
    <s:sheet name="Note 2 - Summary of Significa19" sheetId="19" r:id="rId19"/>
    <s:sheet name="Note 2 - Summary of Significa20" sheetId="20" r:id="rId20"/>
    <s:sheet name="Note 2 - Summary of Significa21" sheetId="21" r:id="rId21"/>
    <s:sheet name="Note 2 - Summary of Significa22" sheetId="22" r:id="rId22"/>
    <s:sheet name="Note 2 - Summary of Significa23" sheetId="23" r:id="rId23"/>
    <s:sheet name="Note 2 - Summary of Significa24" sheetId="24" r:id="rId24"/>
    <s:sheet name="Note 2 - Summary of Significa25" sheetId="25" r:id="rId25"/>
    <s:sheet name="Note 2 - Summary of Significa26" sheetId="26" r:id="rId26"/>
    <s:sheet name="Note 2 - Summary of Significa27" sheetId="27" r:id="rId27"/>
    <s:sheet name="Note 2 - Summary of Significa28" sheetId="28" r:id="rId28"/>
    <s:sheet name="Note 2 - Summary of Significa29" sheetId="29" r:id="rId29"/>
    <s:sheet name="Note 2 - Summary of Significa30" sheetId="30" r:id="rId30"/>
    <s:sheet name="Note 2 - Summary of Significa31" sheetId="31" r:id="rId31"/>
    <s:sheet name="Note 2 - Summary of Significa32" sheetId="32" r:id="rId32"/>
    <s:sheet name="Note 2 - Summary of Significa33" sheetId="33" r:id="rId33"/>
    <s:sheet name="Note 2 - Summary of Significa34" sheetId="34" r:id="rId34"/>
    <s:sheet name="Note 2 - Summary of Significa35" sheetId="35" r:id="rId35"/>
    <s:sheet name="Note 2 - Summary of Significa36" sheetId="36" r:id="rId36"/>
    <s:sheet name="Note 2 - Summary of Significa37" sheetId="37" r:id="rId37"/>
    <s:sheet name="Note 2 - Summary of Significa38" sheetId="38" r:id="rId38"/>
    <s:sheet name="Note 2 - Summary of Significa39" sheetId="39" r:id="rId39"/>
    <s:sheet name="Note 2 - Summary of Significa40" sheetId="40" r:id="rId40"/>
    <s:sheet name="Note 2 - Summary of Significa41" sheetId="41" r:id="rId41"/>
    <s:sheet name="Note 2 - Summary of Significa42" sheetId="42" r:id="rId42"/>
    <s:sheet name="Note 3 - Property and Equipme43" sheetId="43" r:id="rId43"/>
    <s:sheet name="Note 5 - Related Parties (not44" sheetId="44" r:id="rId44"/>
    <s:sheet name="Note 5 - Related Parties (not45" sheetId="45" r:id="rId45"/>
    <s:sheet name="Note 7 - Third Party Notes an46" sheetId="46" r:id="rId46"/>
    <s:sheet name="Note 7 - Third Party Notes an47" sheetId="47" r:id="rId47"/>
    <s:sheet name="Note 7 - Third Party Notes an48" sheetId="48" r:id="rId48"/>
    <s:sheet name="Note 8 - Discontinued Operation" sheetId="49" r:id="rId49"/>
    <s:sheet name="Note 10 - Disposal of Subsidi50" sheetId="50" r:id="rId50"/>
    <s:sheet name="Note 1 - Organization and Des51" sheetId="51" r:id="rId51"/>
    <s:sheet name="Note 2 - Summary of Significa52" sheetId="52" r:id="rId52"/>
    <s:sheet name="Note 2 - Summary of Significa53" sheetId="53" r:id="rId53"/>
    <s:sheet name="Note 2 - Summary of Significa54" sheetId="54" r:id="rId54"/>
    <s:sheet name="Note 2 - Summary of Significa55" sheetId="55" r:id="rId55"/>
    <s:sheet name="Note 2 - Summary of Significa56" sheetId="56" r:id="rId56"/>
    <s:sheet name="Note 2 - Summary of Significa57" sheetId="57" r:id="rId57"/>
    <s:sheet name="Note 2 - Summary of Significa58" sheetId="58" r:id="rId58"/>
    <s:sheet name="Note 2 - Summary of Significa59" sheetId="59" r:id="rId59"/>
    <s:sheet name="Note 2 - Summary of Significa60" sheetId="60" r:id="rId60"/>
    <s:sheet name="Note 2 - Summary of Significa61" sheetId="61" r:id="rId61"/>
    <s:sheet name="Note 3 - Property and Equipme62" sheetId="62" r:id="rId62"/>
    <s:sheet name="Note 3 - Property and Equipme63" sheetId="63" r:id="rId63"/>
    <s:sheet name="Note 4 - Common Stock (Details)" sheetId="64" r:id="rId64"/>
    <s:sheet name="Note 5 - Related Parties (not65" sheetId="65" r:id="rId65"/>
    <s:sheet name="Note 5 - Related Parties (not66" sheetId="66" r:id="rId66"/>
    <s:sheet name="Note 5 - Related Parties (not67" sheetId="67" r:id="rId67"/>
    <s:sheet name="Note 7 - Third Party Notes an68" sheetId="68" r:id="rId68"/>
    <s:sheet name="Note 7 - Third Party Notes an69" sheetId="69" r:id="rId69"/>
    <s:sheet name="Note 7 - Third Party Notes an70" sheetId="70" r:id="rId70"/>
    <s:sheet name="Note 7 - Third Party Notes an71" sheetId="71" r:id="rId71"/>
    <s:sheet name="Note 8 - Discontinued Operati72" sheetId="72" r:id="rId72"/>
    <s:sheet name="Note 10 - Disposal of Subsidi73" sheetId="73" r:id="rId73"/>
    <s:sheet name="Note 11 - Subsequent Events (De" sheetId="74" r:id="rId74"/>
  </s:sheets>
  <s:definedNames/>
  <s:calcPr calcId="124519" calcMode="auto" fullCalcOnLoad="1"/>
</s:workbook>
</file>

<file path=xl/sharedStrings.xml><?xml version="1.0" encoding="utf-8"?>
<sst xmlns="http://schemas.openxmlformats.org/spreadsheetml/2006/main" uniqueCount="446">
  <si>
    <t>Document and Entity Information - USD ($)</t>
  </si>
  <si>
    <t>12 Months Ended</t>
  </si>
  <si>
    <t>May. 31, 2014</t>
  </si>
  <si>
    <t>Jul. 31, 2014</t>
  </si>
  <si>
    <t>Nov. 30, 2013</t>
  </si>
  <si>
    <t>Document and Entity Information</t>
  </si>
  <si>
    <t>Entity Registrant Name</t>
  </si>
  <si>
    <t>Occidental Development Group, Inc.</t>
  </si>
  <si>
    <t>Document Type</t>
  </si>
  <si>
    <t>10-K</t>
  </si>
  <si>
    <t>Document Period End Date</t>
  </si>
  <si>
    <t>May 31,
		2014</t>
  </si>
  <si>
    <t>Amendment Flag</t>
  </si>
  <si>
    <t>false</t>
  </si>
  <si>
    <t>Entity Central Index Key</t>
  </si>
  <si>
    <t>Current Fiscal Year End Date</t>
  </si>
  <si>
    <t>--05-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Period Focus</t>
  </si>
  <si>
    <t>FY</t>
  </si>
  <si>
    <t>Document Fiscal Year Focus</t>
  </si>
  <si>
    <t>Entity Incorporation, State Country Name</t>
  </si>
  <si>
    <t>Nevada</t>
  </si>
  <si>
    <t>Trading Symbol</t>
  </si>
  <si>
    <t>oxdg</t>
  </si>
  <si>
    <t>OCCIDENTAL DEVELOPMENT GROUP, INC. [formerly Intelligent Living Corp] CONSOLIDATED BALANCE SHEETS - USD ($)</t>
  </si>
  <si>
    <t>May. 31, 2013</t>
  </si>
  <si>
    <t>CURRENT ASSETS</t>
  </si>
  <si>
    <t>Cash and cash equivalents</t>
  </si>
  <si>
    <t>Assets Held for Sale</t>
  </si>
  <si>
    <t>TOTAL CURRENT ASSETS</t>
  </si>
  <si>
    <t>TOTAL ASSETS</t>
  </si>
  <si>
    <t>CURRENT LIABILITIES</t>
  </si>
  <si>
    <t>Accounts payable</t>
  </si>
  <si>
    <t>Accrued liabilities</t>
  </si>
  <si>
    <t>Accrued liabilities related party</t>
  </si>
  <si>
    <t>Accrued interest</t>
  </si>
  <si>
    <t>Accrued interest related party</t>
  </si>
  <si>
    <t>Short term notes</t>
  </si>
  <si>
    <t>Short term notes convertible, net</t>
  </si>
  <si>
    <t>Short term loans - related party</t>
  </si>
  <si>
    <t>Liabilities associated with assets held for sale</t>
  </si>
  <si>
    <t>TOTAL CURRENT LIABILITIES</t>
  </si>
  <si>
    <t>LONG-TERM LIABILITIES</t>
  </si>
  <si>
    <t>Debentures</t>
  </si>
  <si>
    <t>TOTAL LONG TERM LIABILITIES</t>
  </si>
  <si>
    <t>TOTAL LIABILITIES</t>
  </si>
  <si>
    <t>COMMITMENTS AND CONTINGENCIES</t>
  </si>
  <si>
    <t>STOCKHOLDERS' (DEFICIT)</t>
  </si>
  <si>
    <t>Preferred stock, 5,000,000 shares authorized, $0.001 par value, 0 issued and outstanding</t>
  </si>
  <si>
    <t>Common stock, 800,000,000 shares authorized, $0.001 par value;75,886,165 and 4,324,110 issued and outstanding respectively</t>
  </si>
  <si>
    <t>Stock payable</t>
  </si>
  <si>
    <t>Additional paid in capital</t>
  </si>
  <si>
    <t>Accumulated deficit</t>
  </si>
  <si>
    <t>Accumulated other comprehensive (loss)</t>
  </si>
  <si>
    <t>TOTAL STOCKHOLDERS' (DEFICIT)</t>
  </si>
  <si>
    <t>TOTAL LIABILITIES AND STOCKHOLDERS' (DEFICIT)</t>
  </si>
  <si>
    <t>Statement of Financial Position - Parenthetical - USD ($)</t>
  </si>
  <si>
    <t>Statement of financial position</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OCCIDENTAL DEVELOPMENT GROUP, INC. [formerly Intelligent Living Corp] CONSOLIDATED STATEMENTS OF OPERATIONS AND COMPREHENSIVE LOSS - USD ($)</t>
  </si>
  <si>
    <t>REVENUES</t>
  </si>
  <si>
    <t>Intelligent Home: Equipment and Services</t>
  </si>
  <si>
    <t>COST OF REVENUES</t>
  </si>
  <si>
    <t>GROSS PROFIT</t>
  </si>
  <si>
    <t>EXPENSES</t>
  </si>
  <si>
    <t>Consulting fees</t>
  </si>
  <si>
    <t>Compensation</t>
  </si>
  <si>
    <t>Office and Administrative</t>
  </si>
  <si>
    <t>TOTAL OPERATING EXPENSES</t>
  </si>
  <si>
    <t>(LOSS) FROM OPERATIONS</t>
  </si>
  <si>
    <t>OTHER INCOME (EXPENSE)</t>
  </si>
  <si>
    <t>Interest, Beneficial conversion and fee discount expense</t>
  </si>
  <si>
    <t>Tax foreign filing reserve expense</t>
  </si>
  <si>
    <t>TOTAL OTHER INCOME (EXPENSE)</t>
  </si>
  <si>
    <t>(LOSS) FROM CONTINUING OPERATIONS</t>
  </si>
  <si>
    <t>INCOME (LOSS) FROM DISCONTINUED OPERATIONS</t>
  </si>
  <si>
    <t>CONSOLIDATED NET (LOSS) BEFORE INCOME TAX</t>
  </si>
  <si>
    <t>Income Tax Expense</t>
  </si>
  <si>
    <t>NET (LOSS)</t>
  </si>
  <si>
    <t>OTHER COMPREHENSIVE GAIN (LOSS)</t>
  </si>
  <si>
    <t>Foreign currency translation gain (loss)</t>
  </si>
  <si>
    <t>COMPREHENSIVE (LOSS)</t>
  </si>
  <si>
    <t>EARNINGS PER SHARE BASIC AND DILUTED</t>
  </si>
  <si>
    <t>(Loss) income per share from continuing operations</t>
  </si>
  <si>
    <t>Income (Loss) per share from discontinued operations</t>
  </si>
  <si>
    <t>Net (Loss) per share</t>
  </si>
  <si>
    <t>Weighted average number of common stock shares outstanding, basic and diluted</t>
  </si>
  <si>
    <t>OCCIDENTAL DEVELOPMENT GROUP, INC. [formerly Intelligent Living Corp] CONSOLIDATED STATEMENT OF STOCKHOLDERS' DEFICIT - USD ($)</t>
  </si>
  <si>
    <t>Common Stock Number of Shares</t>
  </si>
  <si>
    <t>Common Stock Amount</t>
  </si>
  <si>
    <t>Stock to be Issued</t>
  </si>
  <si>
    <t>Additional Paid-in Capital</t>
  </si>
  <si>
    <t>Accumulated Deficit</t>
  </si>
  <si>
    <t>Accumulated Other Comprehensive Income (Loss)</t>
  </si>
  <si>
    <t>Total</t>
  </si>
  <si>
    <t>Balance at May. 31, 2011</t>
  </si>
  <si>
    <t>Shares at May. 31, 2011</t>
  </si>
  <si>
    <t>Stock issued for conversion of debt, value</t>
  </si>
  <si>
    <t>Stock issued for conversion of debt, stock</t>
  </si>
  <si>
    <t>Stock issued for conversion of debt, other, value</t>
  </si>
  <si>
    <t>Stock issued for conversion of debt, other, stock</t>
  </si>
  <si>
    <t>Net loss</t>
  </si>
  <si>
    <t>Balance at May. 31, 2012</t>
  </si>
  <si>
    <t>Shares at May. 31, 2012</t>
  </si>
  <si>
    <t>Recording Beneficial Conversion Feature</t>
  </si>
  <si>
    <t>Recording Contributed Capital</t>
  </si>
  <si>
    <t>Balance at May. 31, 2013</t>
  </si>
  <si>
    <t>Shares at May. 31, 2013</t>
  </si>
  <si>
    <t>Recording Shares to be Issued at May. 31, 2014</t>
  </si>
  <si>
    <t>Stock issued for conversion of debt and compensation at an average of $0.01 per share, value</t>
  </si>
  <si>
    <t>Stock issued for conversion of debt and compensation at an average of $0.01 per share, stock</t>
  </si>
  <si>
    <t>Balance at May. 31, 2014</t>
  </si>
  <si>
    <t>Shares at May. 31, 2014</t>
  </si>
  <si>
    <t>OCCIDENTAL DEVELOPMENT GROUP, INC. [formerly Intelligent Living Corp] CONSOLIDATED STATEMENTS OF CASH FLOWS - USD ($)</t>
  </si>
  <si>
    <t>CASH FLOWS FROM OPERATING ACTIVITIES:</t>
  </si>
  <si>
    <t>Adjustments to reconcile net loss to net cash used in operating activities:</t>
  </si>
  <si>
    <t>Amortization of debt discount</t>
  </si>
  <si>
    <t>Services paid by issuance of common stock</t>
  </si>
  <si>
    <t>Depreciation and Amortization</t>
  </si>
  <si>
    <t>Gain on disposal</t>
  </si>
  <si>
    <t>Services paid by issuance of debt</t>
  </si>
  <si>
    <t>Decrease (increase), net of acquisition, in:</t>
  </si>
  <si>
    <t>Accounts receivable</t>
  </si>
  <si>
    <t>Accounts receivable related party</t>
  </si>
  <si>
    <t>Prepaid expenses</t>
  </si>
  <si>
    <t>Increase (decrease), net of acquisition, in:</t>
  </si>
  <si>
    <t>Services converted to note payable</t>
  </si>
  <si>
    <t>Accrued liabilities and interest</t>
  </si>
  <si>
    <t>Accrued liabilities and interest related party</t>
  </si>
  <si>
    <t>Employee advance receivable</t>
  </si>
  <si>
    <t>GST tax refundable</t>
  </si>
  <si>
    <t>Net cash used in operating activities</t>
  </si>
  <si>
    <t>CASH FLOWS FROM INVESTING ACTIVITIES:</t>
  </si>
  <si>
    <t>Purchase of fixed assets</t>
  </si>
  <si>
    <t>Proceeds from sale of fixed assets</t>
  </si>
  <si>
    <t>Net cash provided by investing activities</t>
  </si>
  <si>
    <t>CASH FLOWS FROM FINANCING ACTIVITIES:</t>
  </si>
  <si>
    <t>Contributed capital</t>
  </si>
  <si>
    <t>Bank Line of Credit</t>
  </si>
  <si>
    <t>Proceeds of loans</t>
  </si>
  <si>
    <t>Repayment of loans</t>
  </si>
  <si>
    <t>Proceeds of loans, related party net</t>
  </si>
  <si>
    <t>Repayment of loans, related party net</t>
  </si>
  <si>
    <t>Net cash provided by financing activities</t>
  </si>
  <si>
    <t>Net increase (decrease) in cash</t>
  </si>
  <si>
    <t>Effect of foreign exchange on cash</t>
  </si>
  <si>
    <t>Cash, beginning of period</t>
  </si>
  <si>
    <t>Cash, end of period</t>
  </si>
  <si>
    <t>Cash paid for interest and income taxes:</t>
  </si>
  <si>
    <t>Interest</t>
  </si>
  <si>
    <t>Income taxes</t>
  </si>
  <si>
    <t>NON-CASH INVESTING AND FINANCING ACTIVITIES:</t>
  </si>
  <si>
    <t>Common stock issued for related party debt and interest</t>
  </si>
  <si>
    <t>Accounts payable converted to third party debt</t>
  </si>
  <si>
    <t>Common stock issued for third party debt and interest</t>
  </si>
  <si>
    <t>Accrued liabilities converted to related party debt</t>
  </si>
  <si>
    <t>Beneficial conversion feature on third party debt</t>
  </si>
  <si>
    <t>Accrued liabilities converted to note payable</t>
  </si>
  <si>
    <t>Disposal of subsidiary</t>
  </si>
  <si>
    <t>Note 1 - Organization and Description of Business</t>
  </si>
  <si>
    <t>Notes</t>
  </si>
  <si>
    <t xml:space="preserve">NOTE 1  ORGANIZATION AND DESCRIPTION OF BUSINESS Occidental Development Group, Inc. (ODG, the Company, we, us) was incorporated in the State of Nevada in 1998. Occidental Development Group, Inc. (ODG, the Company, we, us) was incorporated in the State of Nevada in 1998. The Company provides services and support to the legal marijuana industry through subsidiaries and joint ventures. Historically, the Company operated in the green building sector offering control and automation technology for single and multi unit new construction and existing buildings. This activity was pursued through its wholly owned Canadian subsidiaries. During the year ended May 31, 2014 the Company discontinued its activities in the green building sector and disposed of all assets liabilities and obligations related to the sector. Future impact on operations is expected to be de minimis as of May 31, 2014. Results from ongoing operations reported for the years ending May 31, 2014 and 2013 relate to the Company's corporate activities including restructuring, establishing strategic relationships, compliance and reporting. Results from discontinued operations reported for the years ending May 31, 2014 and 2013 relate to sales of home automation and energy efficiency products and services and phase-out and disposal of assets and liabilities associated with these activities. The Companys year-end is May 31. </t>
  </si>
  <si>
    <t>Note 2 - Summary of Significant Accounting Policies</t>
  </si>
  <si>
    <t xml:space="preserve">NOTE 2  SUMMARY OF SIGNIFICANT ACCOUNTING POLICIES This summary of significant accounting policies of Occidental Development Group,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Accounting Method The Companys financial statements are prepared using the accrual method of accounting. Accounts Receivable The Company has adopted the policy to record its accounts receivable at net realizable value. Because of the small customer base, direct contact with customers and relatively small number of transactions, the Company has adopted the direct write off method to account for doubtful accounts. The Company estimates bad debt based on managements ongoing review and assessment of accounts and creation of reserves for the full amount of doubtful accounts. At May 31, 2014 and 2013, there were accounts receivable allowances of NIL. Advertising and Marketing Expenses Advertising expenses consist primarily of costs incurred in the design, development, and printing of Company literature and marketing materials. The Company expenses all advertising expenditures as incurred. The Company incurred advertising and marketing expenses of $Nil and $826 for the years ending May 31, 2014 and 2013 respectively. Cash and Cash Equivalents For purposes of the statement of cash flows, the Company considers all short-term debt securities purchased with a maturity of three months or less to be cash equivalents. At May 31, 201 4 3 Commitments and Contingencies We record estimated commitments for future obligations and estimate contingencies when information is available that indicates that it is probable that an asset has been impaired or a liability has been incurred and the amount can be reasonably estimated. When no accrual is made for a loss contingency because one or both of these conditions are not met, or if an exposure to loss exists in excess of the amount accrued, we disclose such contingencies when there is at least a reasonable possibility that a loss or an additional loss may have been incurred. Determining the likelihood of incurring a liability and estimating the amount of the liability involves significant judgment. If the outcome of the liability is more adverse to us than management currently expects, then we may have to record additional charges in the future. See Note 6 for details on commitments and contingencies. Comprehensive Income The Company accounts for Comprehensive Income in accordance with ASC Topic 220. ASC Topic 220 establishes standards for reporting and displaying comprehensive income, its components and accumulated balances. For the year ending May 31, 2014 the Company reported a comprehensive loss of $693,492 resulting from the conversion of Canadian dollar subsidiaries into US dollars. For the year ending May 31, 2014 the accumulated comprehensive loss due to the conversion of Canadian dollar subsidiaries into US dollars was $779,695. Costs Associated with Exit or Disposal Activities The Company accounts for exit or disposal activities in accordance with ASC Topic 220, Accounting for Costs Associated with Exit or Disposal Activities ASC 220 establishes standards for the recognition, measurement, and reporting of costs associated with exit and disposal activities, including restructuring activities. There has been no impact on the Companys financial position or results of operations from adopting ASC 220. Earnings per Share The Company has adopted ASC 260 Earnings Per Share. Basic loss per share is computed using the weighted average number of common shares outstanding. Diluted net loss per share is the same as basic net loss per share, as the inclusion of common stock equivalents would be antidilutive. For the Year Ended May 31, (in thousands) 2014 2013 (Loss) from continuing operations $ (612.5) $ (547.1) Gain (Loss) from discontinued operations 27.7 (73.6) Net (loss) income $ (584.8) $ (620.7) Weighted average shares outstanding: Basic 47,252,025 1,994,768 Effect of dilutive securities: Stock options and warrants   Convertible loans   Basic and diluted 47,252,025 1,994,768 Gain (Loss) per share from continuing operations: basic and diluted $ (0.01) $ (0.27) Gain (Loss) per share from discontinued operations: basic and diluted $ (0.00) $ (0.04) Net (loss) income per share: basic and diluted $ (0.01) $ (0.31) The following potential common shares have been excluded from the computation of diluted net income per share for the years ended May 31, 2014 and 2013 because their inclusion would have been antidilutive: For the Year Ended May 31, 2014 For the Year Ended May 31, 2013 Outstanding common stock options and warrants Nil Nil Convertible loans 98,630,155 52,520,928 Fair Value of Financial Instruments On July 1, 2008, the Company adopted Accounting Standards Codification Topic 820, Fair Value Measurements and Disclosures (Topic 820). Topic 820 defines fair value, establishes a three-level valuation hierarchy for disclosures of fair value measurement and enhances disclosure requirements for fair value measures.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following table represents our assets and liabilities by level measured at fair value on a recurring basis at May 31, 201 4 Total Realized Description Level 1 Level 2 Level 3 Loss $ - $ - $ - $ - Totals $ - $ - $ - $ - The following table represents our assets and liabilities by level measured at fair value on a recurring basis at May 31, 201 3 : Total Realized Description Level 1 Level 2 Level 3 Loss $ - $ - $ - $ - Totals $ - $ - $ - $ - The adoption of this standard did not have a material effect on the Companys financial position, results of operations or cash flows. Software Development Costs Software development costs include direct costs incurred for internally developed products classified under Other Assets. We account for software development costs in accordance with ASC 350-40. All capitalized software costs are amortized on a straight line basis over an estimated useful life and are reviewed for impairment annually. As of May 31, 2014, all software costs were fully amortized. Foreign Currency Translation The Company's subsidiaries MCM Integrated Technologies, Ltd. and Cardinal Points Trading, Corp. both used the Canadian Dollar as their functional currency. Transactions denominated in currencies other than the entitys functional currency are translated into the entitys functional currency at the exchange rate ruling on the date of the transaction. Monetary assets and liabilities denominated in foreign currencies are retranslated at the exchange rate ruling on the balance sheet date. Currency translation differences are recognized in the statement of income for the period. On consolidation, the results of operations and cash flows whose functional currency is other than the US dollar are translated into US dollars at the average exchange rate for the period and their assets and liabilities are translated into US dollars at the exchange rate ruling on the balance sheet date. Currency translation differences are recognized within other comprehensive income as a separate component of shareholders equity. In the event that such an operation is sold, the cumulative currency translation differences that are attributable to the operation are reclassified to income. Going Concern The accompanying financial statements have been prepared assuming that the Company will continue as a going concern. As shown in the accompanying financial statements, at May 31, 2014 the Company has an accumulated deficit of $16,456,844, and current liabilities in excess of current assets by $1,298,482. These circumstances raise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 Commencing in September 2013 and continuing through to March 2014 management systematically phased out of all Canadian operations and re-located the Company's offices to Beverly Hills CA. Commencing in Q2 2014 the Company began reporting all home automation activity under the category of discontinued operations. This transition was completed as of May 31, 2014. Impairment of long-lived assets We have adopted ASC 350 for the assessment of impairment of goodwill and indefinite life intangibles on an annual basis. The potential impairment of finite life intangibles is assessed whenever events or a change in circumstances indicate the carrying value may not be recoverable. Factors we consider important which could trigger an impairment review include the following: significant underperformance relative to historical or expected projected future operating results; significant changes in the manner of our use of the acquired assets or the strategy for our overall business; significant negative industry or economic trends; significant decline in our stock price for a sustained period of time; and our market capitalization relative to net book value. When we determine that the carrying value of goodwill and indefinite life intangibles may not be recoverable based upon the existence of one or more of the above indicators of impairment, we measure any potential impairment based on a projected discounted cash flow method using a discount rate determined by our management to be commensurate with the risk inherent in our current business model. Inventory The Company has adopted ASC 330: Inventory at May 31, 2014 was Nil and at May 31, 2013 consisted of a variety of home automation equipment. Inventories are recorded using the specific identification method and valued at the lower of recorded cost or market value. The recorded cost of inventory was $Nil at May 31, 2014, and $53,701 at May 31, 2013. Reserves of $Nil at May 31, 2014 and $51,749 at May 31, 2013 were recorded for home automation inventory. Inventory May 31 2014 May 31 2013 Recorded Cost Home automation equipment $Nil $53,701 Total Recorded Cost $Nil $53,701 Reserve Home automation equipment $Nil $51,382 Net of Reserve Total Inventory net of reserve $Nil $1,939 Principles of Consolidation The consolidated financial statements include the accounts of the Company and its subsidiaries. All significant inter-company transactions and balances have been eliminated in consolidation. References herein to the Company include the Company and its subsidiaries, unless the context otherwise requires. Property and Equipment Property and equipment are stated at cost. Depreciation of property and equipment is calculated using the straight-line method over the estimated useful lives of the assets, which range from three to seven years (see note 3). Provision for Taxes We account for income taxes in accordance with accounting guidance now codified as FASB ASC Topic 740,  Income Taxes Accounting guidance now codified as FASB ASC Topic 740-20, Income Taxes  Intra-period Tax Allocation, clarifies the accounting for uncertainties in income taxes recognized in accordance with FASB ASC Topic 740-20 by prescribing guidance for the recognition, de-recognition and measurement in financial statements of income tax positions taken in previously filed tax returns or tax positions expected to be taken in tax returns, including a decision whether to file or not to file in a particular jurisdiction. FASB ASC Topic 740-20 requires that any liability created for unrecognized tax benefits is disclosed. The application of FASB ASC Topic 740-20 may also affect the tax bases of assets and liabilities and therefore may change or create deferred tax liabilities or assets. We would recognize interest and penalties related to unrecognized tax benefits in income tax expense. At May 31, 2014, the Company had net deferred tax asset calculated at an expected rate of 34% of approximately $4,257,000 principally arising from net operating loss carryforwards for income tax purposes. As management of the Company cannot determine that it is more likely than not that the Company will realize the benefit of the net deferred tax asset, a valuation allowance equal to the net deferred tax asset has been established at May 31, 2014. The significant components of the deferred tax asset at May 31, 2014 and May 31, 2013 were as follows: May 31, 2014 May 31, 2013 Net operating loss carryforward $ 13,631,839 $ 13,076,828 Deferred tax asset - NOL $ 4,634,866 $ 4,446,162 Deferred tax asset valuation allowance $ (4,634,866) $ (4,446,162) Net deferred tax asset $ 0 $ 0 At May 31, 2014, the Company had net operating loss carryforwards of approximately $13,632,000 which expire in the years 2020 through 2032. The change in the allowance account from May 31, 2013 to May 31, 2014 was $188,704. The components of current income tax expense as of May 31, 2014 and 2013 respectively are as follows: As of May 31, 2014 2013 Current federal tax expense $ - $ - Current state tax expense $ - $ - Change in NOL benefits $ 188,704 $ 188,562 Change in valuation allowance $ (188,704) $ (188,562) Income tax expense $ - $ - For the period ended May 31, 2014, other than a reserve of $150,000 for potential federal tax penalties associated with late filing of foreign subsidiary disclosures, the Company did not record any liabilities for uncertain tax positions. Revenue Recognition The Company generates revenues designing and installing, integrating and servicing automation solutions and energy use monitoring and conservation systems for commercial and residential new construction and renovation projects. The Company generates revenues in three primary ways: first, the Company offers a complete turnkey solution with products and services to contractors and end users; second, the Company sells only products to its contractors and end users; and third, the Company sells only services to its contractors and end users. Revenue on product sales, service agreements and turnkey contracts is recognized using the completed contract method in accordance with ASC Topic 605 Revenue Recognition in Financial Statements. Use of Estimates The process of preparing financial statements in conformity with accounting principles generally accepted in the United States of America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 </t>
  </si>
  <si>
    <t>Note 3 - Property and Equipment</t>
  </si>
  <si>
    <t xml:space="preserve">NOTE 3  PROPERTY AND EQUIPMENT Property and equipment are stated at cost. Depreciation is provided using the straight-line method over the estimated useful lives of the assets. The useful lives of property and equipment for purposes of computing depreciation are three to seven years. The following is a summary of property, equipment, and accumulated depreciation: Property and Equipment May 31, 2014 May 31, 2013 Computer hardware and software $ 314,903 $ 811,741 Furniture, fixtures, vehicles, leaseholds - 342,754 Book value of property and equipment 314,903 1,154,495 Less accumulated depreciation (314,903) (1,149,256) Property and equipment - net $ - $ 5,239 For the years ended May 31, 2014 and 2013, depreciation expenses were $Nil and </t>
  </si>
  <si>
    <t>Note 4 - Common Stock</t>
  </si>
  <si>
    <t xml:space="preserve">NOTE 4  COMMON STOCK During the year ended May 31, 2013 the Company issued 3,073,101 shares of common stock for conversion of debt valued at $239,471. During the year ended May 31, 2014 the Company issued 1,264,762 shares of its unregistered common stock for conversion of $14,900 of third party debt principal at a conversion price per share equal to a discount of 42% from the average of the lowest three closing prices for the Companys stock during the ten days prior to conversion. During the year ended May 31, 2014 the Company recognized conversion notices for the conversion of $370,600 of third party note and debenture principal and accrued interest into 23,909,678 shares of its unregistered common stock. As of February 28, 2014 the Company issued 20,296,775 shares and recorded the balance of 3,612,903 shares as stock payable. The conversions were at a conversion price equal to the lowest closing price per share of the Companys common stock for the 20 days on which the Company's shares traded immediately preceding the date of conversion. During the year ended May 31, 2014 the Company issued 33,333,334 shares of its unregistered common stock for conversions of $400,000 of related party debt principal. The conversions were at a conversion price equal to the lowest closing price per share of the Companys common stock for the 20 days on which the Company's shares traded immediately preceding the date of conversion. During the year ended May 31, 2014 the Company issued 16,666,667 shares of its unregistered common stock in fulfillment of a $200,000 related party stock based compensation agreement at a share price equal to $0.01, fair market value as of August 15, 2013, the effective date of the compensation agreement. All stock issued, and notices of conversion were in accordance with the terms of the underlying agreements. </t>
  </si>
  <si>
    <t>Note 5 - Related Parties (notes Payable Related Party)</t>
  </si>
  <si>
    <t xml:space="preserve">NOTE 5  RELATED PARTIES (NOTES PAYABLE RELATED PARTY) During the year ended May 31, 2013, the Company converted $122,000 of accrued liabilities, into a new related party debenture in the same amount and re-classified and converted a $30,267 short term non-interest bearing note into a new related party debenture. The debentures bear interest at 6% and mature on June 1, 2014. The debentures are convertible into shares of common stock at a conversion price equal to the lowest closing price per share of the Companys common stock for the 20 days on which the Company's shares traded immediately preceding the date of conversion or at a price of $0.0005 per share whichever is greater. The Company determined that there was no derivative liability or beneficial conversion associated with the new debentures. During the year ended May 31, 2013 the Company converted $103,267 of related party debenture principal and $2,154 of related party debenture interest into 1,405,600 shares of common stock at a share price of $0.10 per share. All conversions were made in accordance with the underlying debt agreement. During the year ended May 31, 2013, the balance sheet liability associated with related party loans, debentures and accrued liabilities decreased by $30,196. Related party loans outstanding as of May 31, 2013 totaled $320,036 are uncollateralized and due on demand. The Company paid the Companys officers $245,848 of loan principal and $27,413 of interest in cash and accrued related party interest of $722. Total outstanding related party debt [principal plus accrued interest] for the periods ended May 31, 2013 was $321,543. During the year ended May 31, 2014, the Company converted $150,000 of accrued liabilities and $50,000 of short term debt into a new $200,000 related party debenture. The debenture bears interest at 6% and matures on June 1, 2014. The debenture is convertible into shares of common stock at a conversion price equal to the lowest closing price per share of the Companys common stock for the 20 days on which the Company's shares traded immediately preceding the date of conversion or at a price of $0.0005 per share whichever is greater. The Company determined that there was no derivative liability or beneficial conversion associated with the new debenture. During the twelve months ended May 31, 2014 the Company issued a new related party $75,000 convertible note for professional time expenses. The note is non interest bearing and matures on December 31, 2013. The note is convertible into shares of common stock at a conversion price equal to the lowest closing price per share of the Companys common stock for the 20 days on which the Company's shares traded immediately preceding the date of conversion or at a price of $0.0005 per share whichever is greater. The Company determined that there was no derivative liability or beneficial conversion associated with the new note. During the twelve months ended May 31, 2014 the Company recorded related party stock based compensation in the amount $200,000 and in full payment issued 16,666,667 shares of restricted common stock of the Company at a share price equal to $0.01, fair market value as of August 15, 2013, the effective date of the compensation agreement. During this same period the Company received conversion notices for $200,000 of related party debentures and $200,000 of related party convertible notes and issued an aggregate of 33,333,334 restricted shares of the Companys common stock at a conversion price of $0.012 per share. All stock issued, and notices of conversion were in accordance with the terms of the underlying agreements. During the twelve months ended May 31, 2014 the Company re-classified $316,750 of related party debt and $14,026 of related party accounts payable to third party. During the twelve months ended May 31, 2014 the Company disposed of its subsidiary MCM Technologies Inc. ("MCM") by sale to a previous related party, Murat Erbatur, the Company's former COO, for $1.00. The transaction was accounted for by rolling up assets and liabilities into a one-time adjustment of $(342,880) to additional paid in capital. During the twelve months ended May 31, 2014 the balance sheet liability associated with related party loans, accounts payable, debentures, accrued interest and accrued liabilities decreased by $250,097. The remaining loans totaling $17,652 are uncollateralized and due on demand. The Company paid the Companys officers $13,797 of loan principal in cash, and accrued related party interest of $3,794. Total outstanding related party debt [principal plus accrued interest] for the period ended May 31, 2014 and May 31, 2013 was respectively $21,446 and $321,543. The following table summarizes the amounts due to related parties at May 31, 2014: Related Parties Principal Outstanding on May 31, 2014 Interest Accrued to May 31, 2014 Short term notes $ 17,652 $ 3,794 Total $ 17,652 $ 3,794 The following table summarizes the amounts due to related parties at May 31, 2013: Related Parties Principal Outstanding on May 31, 2013 Interest Accrued to May 31, 2013 Short term notes $ 320,036 $ 1,507 Total $ 320,036 $ 1,507 The following table summarizes the position of notes, and amounts due to related parties at May 31, 2014 and May 31, 2013: Related Parties Principal Outstanding on May 31, 2014 Interest Accrued to May 31, 2014 Principal Outstanding on May 31, 2013 Interest Accrued to May 31, 2013 Short term notes $ 17,652 3,794 320,036 1,507 Total $ 17,652 3,794 320,036 1,507 </t>
  </si>
  <si>
    <t>Note 6 - Commitments and Contingencies</t>
  </si>
  <si>
    <t xml:space="preserve">NOTE 6  COMMITMENTS AND CONTINGENCIES Lease Commitments For the year ending May 31, 2014 the Company did not have any lease or other long term commitments and management was not aware of any contingencies not already provided for. The Company rents office space on a month-to-month basis. This arrangement is expected to continue for the foreseeable future. </t>
  </si>
  <si>
    <t>Note 7 - Third Party Notes and Debentures Payable</t>
  </si>
  <si>
    <t xml:space="preserve">NOTE 7  THIRD PARTY NOTES AND DEBENTURES PAYABLE During the 12 months ended May 31, 2013 the Company negotiated a series of three 8% convertible debentures with Asher Enterprises, Inc. The First Asher Note, principal amount $42,500, due in June 2013, is convertible into shares of the Companys common stock, at the discretion of the holder, commencing 180 days following the date of the debenture at a conversion price per share equal to a discount of 42% from the average of the lowest three closing prices for the Companys stock during the ten days prior to conversion or $0.00009 per share whichever is greater. The Company evaluated the First Asher Note and determined that the shares issuable pursuant to the conversion option were determinate due to the Fixed Floor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3, below the market price on September 6, 2012 of $0.038, resulted in a discount of $ 42,500 of which $ 42,294 was amortized during the 12 months ended May 31, 2013. The Second Asher Note, due in September 2013, is convertible into shares of the Companys common stock, at the discretion of the holder, commencing 180 days following the date of the debenture at a conversion price per share equal to a discount of 42% from the average of the lowest three closing prices for the Companys stock during the ten days prior to conversion or $0.00009 per share whichever is greater. The Company evaluated the Second Asher Note and determined that the shares issuable pursuant to the conversion option were determinate due to the Fixed Floor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7 below the market price on December 5, 2012 of $0.020 resulted in a discount of $ 16,226 of which $ 10,406 was amortized during the 12 months ended May 31, 2013. The Third Asher Note, due in December 2013, is convertible into shares of the Companys common stock, at the discretion of the holder, commencing 180 days following the date of the debenture at a conversion price per share equal to a discount of 42% from the average of the lowest three closing prices for the Companys stock during the ten days prior to conversion or $0.00009 per share whichever is greater. The Company evaluated the Third Asher Note and determined that the shares issuable pursuant to the conversion option were determinate due to the Fixed Floor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4, below the market price on September 6, 2012 of $0.007, resulted in a discount of $ 27,765 of which $ 4,080 was amortized during the 12 months ended May 31, 2013. Pursuant to the terms of the Asher debentures, and by agreement with Asher, the Company has instructed its stock transfer agent to reserve an agreed upon number of shares of the Companys common stock to be issued if the debenture is converted. As of May 31, 2013, 3,000,000 shares have been reserved, but are not considered as issued and outstanding. During the year ended May 31, 2013, the Company converted third party accounts payable of $85,000 and $125,000 to short term non-interest bearing convertible notes due June 2013 and December 31, 2013 respectively. The principal is convertible into shares of common stock at a conversion price equal to the lowest closing price per share of the Companys common stock for the 20 days on which the Company's shares traded immediately preceding the date of conversion or at a price of $0.0005 per share whichever is greater. The Company evaluated the convertible notes and determined that the shares issuable pursuant to the conversion options were determinate due to the Fixed Floor Conversion Price and, as such, do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associated with the $85,000 note, resulting from the conversion price of $0.001 below the market price on December 31, 2012 of $0.021, resulted in a discount of $ 4,250 of which $ 4,222 was amortized during the 5 months ended May 31, 2013. The $125,000 note was evaluated and it was determined that there was no associated beneficial conversion feature discount. All outstanding notes and debentures were evaluated for embedded derivatives in accordance with ASC 815 and were found to not include any embedded derivatives. During the 12 months ended May 31, 2013 the Company converted $9,000 of short term note principal into 30,000 shares of the Companys common stock and $36,800 of the First Asher Note principal into 580,834 shares of the Companys common stock. All stock was issued within the terms of the underlying agreements. During the 12 month period ended May 31, 2013 the Company recorded expenses of $50,201 for accrued interest and $61,002 related to amortization of debenture discounts. Third party short term principal outstanding on May 31, 2013 was $393,576, consisting of note principal $237,876 and debenture principal $155,700. Total third party long term principal outstanding on May 31, 2013 consisted of debenture principal of $619,753. Total outstanding third party principal outstanding on May 31, 2013 was $1,013,329. During the twelve months ended May 31, 2014 the Company re-classified $316,750 of related party debt and $14,026 of related party accounts payable to third party and retired the obligations through the sale of the operation. During this period the Company paid $8,728 of interest associated with these notes in cash. During the twelve months ended May 31, 2014 the Company converted $14,900 of Asher debenture principal into 1,264,762 shares of the Companys common stock. The conversion was within the terms of the underlying agreement. During this period the Company exercised its option to repay in cash the balances due on the First and Second Asher Notes. The Company repaid $2,800 of principal, $1,981 of accrued interest and $3,719 of accelerated interest on the First Asher Note and $32,500 of principal, $1,627 of accrued interest and $17,873 of accelerated interest on the Second Asher Note. During the twelve months ended May 31, 2014 the Company recognized the conversion of a total of $370,600 of third party debenture principal, debenture accrued interest and note principal into 23,909,678 shares of its unregistered common stock. As of May 31, 2014 the Company issued 20,296,775 shares and recorded the balance of 3,612,903 shares as stock payable. The conversions were at a conversion price equal to the lowest closing price per share of the Companys common stock for the 20 days on which the Company's shares traded immediately preceding the date of conversion. The conversions were within the terms of the underlying agreements. Total third May 31 565,227 23,006 542,221 For the period ended May 31 all third party debt was short term The following tables summarize the outstanding principal and discounts associated with debentures and notes outstanding at May 31, 2013 and May 31 May 31, 2013 Long and Short Term Debentures Notes Total Principal at end of period Remaining Discounts Balance Sheet Amount net of discounts Principal at end of period Remaining Discounts Balance Sheet Amount net of discounts End of Period Balance Sheet Amount $775,453 $29,711 $745,742 $237,876 $28 $237,848 $983,590 May 31, 2014 Debentures Notes Total Principal at end of period Remaining Discounts Balance Sheet Amount net of discounts Principal at end of period Remaining Discounts Balance Sheet Amount net of discounts End of Period Balance Sheet Amount $542,221 $Nil $542,221 $23,006 N/A $23,006 $565,227 The principal and accrued interest on notes and debentures as of May 31, 2013 and May 31, 2014 are summarized in the following tables: Notes and Debentures Principal Amount at May 31, 2013 Weighted Average Interest Rate Accrued Interest May 31, 2013 Third Party Notes $ 237,876 Nil $ Nil Third Party Debentures 775,453 6.7% 322,876 Total $ 1,013,329 5.1% $ 322,876 Notes and Debentures Principal Amount at May 31 Weighted Average Interest Rate Accrued Interest May 31 Third Party Notes $ 2 3,006 N/A $ Nil Third Party Debentures 542,221 6.8% 259,891 Total $ 5 65,227 6.5% $ 259,891 Principal payments on loans and debentures payable in the years ending May 31, 2015 through 2019 are as follows: Fiscal Year Principal 2015 $565,227 2016 - 2017 - 2018 - 2019 - Total $565,227 </t>
  </si>
  <si>
    <t>Note 9 - Changes in Presentation of Comparative Statements</t>
  </si>
  <si>
    <t xml:space="preserve">NOTE 9 - CHANGES IN PRESENTATION OF COMPARATIVE STATEMENTS The presentation of certain amounts for previous periods has been reclassified to conform to the presentation adopted for the current period. </t>
  </si>
  <si>
    <t>Note 10 - Disposal of Subsidiary</t>
  </si>
  <si>
    <t xml:space="preserve">NOTE 10 - DISPOSAL OF SUBSIDIARY Effective September 1, 2013, the Company disposed of its subsidiary MCM Technologies Inc. ("MCM") by sale to a previous related party, Murat Erbatur, the Company's former COO, for $1.00. Mr. Erbatur resigned as the Company's COO and Director on June 25, 2013. The transaction was accounted for by rolling up assets and liabilities into a one-time adjustment of ($342,880) to additional paid in capital. Item Balance Cash $4,036 Accounts Receivable $23,255 Prepaid Expenses $287 Employee Expense Advances $68 Inventory, Net $1,893 Total Assets Available for Sale $29,539 Bank Line of Credit $(46,381) Accounts Payable $(28,824) Accrued Liabilities $602 Loans Payable $(301,854) Liabilities associated with Assets Available for Sale $(376,457) Accumulated other Comprehensive Income/Loss $4,038 Additional Paid In Capital $(342,880) Effective March 1, 2014, the Company disposed of its subsidiary Cardinal Points Trading Corp by sale to a third party for $1.00. The transaction was accounted for by rolling up assets and liabilities into a one-time adjustment of ($711,990) to additional paid in capital. Item Balance Cash $100 Total Assets Available for Sale $100 Accounts Payable $(16,593) GST Payable $78 Loans Payable $(689,986) Liabilities associated with Assets Available for Sale $(706,510) Accumulated other Comprehensive Income(Loss) $(5,589) Additional Paid In Capital $(711,990) </t>
  </si>
  <si>
    <t>Note 11 - Subsequent Events</t>
  </si>
  <si>
    <t xml:space="preserve">NOTE 11- SUBSEQUENT EVENTS On October 1, 2014 the Company's Board of Directors approved a Letter of Intent with Eagle Financial Diamond Group, Inc. On April 27, 2015 the Company's Board of Directors approved a Letter of Intent with 420 International Corp. </t>
  </si>
  <si>
    <t>Note 12 - New Accounting Pronouncements</t>
  </si>
  <si>
    <t xml:space="preserve">NOTE 12 - NEW ACCOUNTING PRONOUNCEMENTS In May 2014, the FASB has issued No. 2014-09, Revenues from Contracts with Customers (Topic 606). The guidance in this update supersedes the revenue recognition requirements in Topic 605, Revenue Recognition. In addition, the existing requirements for the recognition of a gain or loss on the transfer of nonfinancial assets that are not in a contract with a customer (for example, assets within the scope of Topic 360, Property, Plant, and Equipment, and intangible assets within the scope of Topic 350, Intangibles-Goodwill and Other, are amended to be consistent with the guidance on recognition and measurement (including the constraint on revenue) in this Update. Under the new guidance, an entity should recognize revenue to depict the transfer of promised goods or services to customers in an amount that reflects the consideration to which the entity expects to be entitled in exchange for those goods or services. The amendments in ASU No. 2014-09 are effective for public entities for annual reporting periods beginning after December 15, 2016, including interim periods within that reporting period. Early application is not permitted. The Company is currently evaluating the impact that this ASU will have on its financial statements. On June 10, 2014, the FASB issued Accounting Standards Update [ASU] 2014-10, entitled Development Stage Entities (Topic 915): Elimination of Certain Financial Reporting Requirements, Including an Amendment to Variable Interest Entities Guidance in Topic 810, Consolidation. The guidance in ASU 2014-10 removes all incremental financial reporting requirements from GAAP for development-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The accounting standards update also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ASU 2014-10 is effective for the first annual period beginning after December 15, 2014 the presentation and disclosure requirements in Topic 915 will no longer be required. The revised consolidation standards are effective one year later, in annual periods beginning after December 15, 2015. Early adoption is permitted. The Company has elected early adoption. In August 2014, the Financial Accounting Standards Board (FASB) issued Accounting Standards Update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is currently evaluating the impact of the adoption of ASU 2014-14 on our financial statements and disclosur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or cash flows. </t>
  </si>
  <si>
    <t>Note 2 - Summary of Significant Accounting Policies: Accounting Method (Policies)</t>
  </si>
  <si>
    <t>Policies</t>
  </si>
  <si>
    <t>Accounting Method</t>
  </si>
  <si>
    <t>Accounting Method The Companys financial statements are prepared using the accrual method of accounting.</t>
  </si>
  <si>
    <t>Note 2 - Summary of Significant Accounting Policies: Accounts Receivable (Policies)</t>
  </si>
  <si>
    <t>Accounts Receivable</t>
  </si>
  <si>
    <t>Accounts Receivable The Company has adopted the policy to record its accounts receivable at net realizable value. Because of the small customer base, direct contact with customers and relatively small number of transactions, the Company has adopted the direct write off method to account for doubtful accounts. The Company estimates bad debt based on managements ongoing review and assessment of accounts and creation of reserves for the full amount of doubtful accounts. At May 31, 2014 and 2013, there were accounts receivable allowances of NIL.</t>
  </si>
  <si>
    <t>Note 2 - Summary of Significant Accounting Policies: Advertising and Marketing Expenses (Policies)</t>
  </si>
  <si>
    <t>Advertising and Marketing Expenses</t>
  </si>
  <si>
    <t>Advertising and Marketing Expenses Advertising expenses consist primarily of costs incurred in the design, development, and printing of Company literature and marketing materials. The Company expenses all advertising expenditures as incurred. The Company incurred advertising and marketing expenses of $Nil and $826 for the years ending May 31, 2014 and 2013 respectively.</t>
  </si>
  <si>
    <t>Note 2 - Summary of Significant Accounting Policies: Cash and Cash Equivalents (Policies)</t>
  </si>
  <si>
    <t>Cash and Cash Equivalents</t>
  </si>
  <si>
    <t>Cash and Cash Equivalents For purposes of the statement of cash flows, the Company considers all short-term debt securities purchased with a maturity of three months or less to be cash equivalents. At May 31, 201 4 3</t>
  </si>
  <si>
    <t>Note 2 - Summary of Significant Accounting Policies: Commitments and Contingencies (Policies)</t>
  </si>
  <si>
    <t>Commitments and Contingencies</t>
  </si>
  <si>
    <t>Commitments and Contingencies We record estimated commitments for future obligations and estimate contingencies when information is available that indicates that it is probable that an asset has been impaired or a liability has been incurred and the amount can be reasonably estimated. When no accrual is made for a loss contingency because one or both of these conditions are not met, or if an exposure to loss exists in excess of the amount accrued, we disclose such contingencies when there is at least a reasonable possibility that a loss or an additional loss may have been incurred. Determining the likelihood of incurring a liability and estimating the amount of the liability involves significant judgment. If the outcome of the liability is more adverse to us than management currently expects, then we may have to record additional charges in the future. See Note 6 for details on commitments and contingencies.</t>
  </si>
  <si>
    <t>Note 2 - Summary of Significant Accounting Policies: Comprehensive Income (Policies)</t>
  </si>
  <si>
    <t>Comprehensive Income</t>
  </si>
  <si>
    <t xml:space="preserve">Comprehensive Income The Company accounts for Comprehensive Income in accordance with ASC Topic 220. ASC Topic 220 establishes standards for reporting and displaying comprehensive income, its components and accumulated balances. For the year ending May 31, 2014 the Company reported a comprehensive loss of $693,492 resulting from the conversion of Canadian dollar subsidiaries into US dollars. For the year ending May 31, 2014 the accumulated comprehensive loss due to the conversion of Canadian dollar subsidiaries into US dollars was $779,695. </t>
  </si>
  <si>
    <t>Note 2 - Summary of Significant Accounting Policies: Costs Associated With Exit Or Disposal Activities (Policies)</t>
  </si>
  <si>
    <t>Costs Associated With Exit Or Disposal Activities</t>
  </si>
  <si>
    <t>Costs Associated with Exit or Disposal Activities The Company accounts for exit or disposal activities in accordance with ASC Topic 220, Accounting for Costs Associated with Exit or Disposal Activities ASC 220 establishes standards for the recognition, measurement, and reporting of costs associated with exit and disposal activities, including restructuring activities. There has been no impact on the Companys financial position or results of operations from adopting ASC 220.</t>
  </si>
  <si>
    <t>Note 2 - Summary of Significant Accounting Policies: Earnings Per Share, Policy (Policies)</t>
  </si>
  <si>
    <t>Earnings Per Share, Policy</t>
  </si>
  <si>
    <t xml:space="preserve">Earnings per Share The Company has adopted ASC 260 Earnings Per Share. Basic loss per share is computed using the weighted average number of common shares outstanding. Diluted net loss per share is the same as basic net loss per share, as the inclusion of common stock equivalents would be antidilutive. For the Year Ended May 31, (in thousands) 2014 2013 (Loss) from continuing operations $ (612.5) $ (547.1) Gain (Loss) from discontinued operations 27.7 (73.6) Net (loss) income $ (584.8) $ (620.7) Weighted average shares outstanding: Basic 47,252,025 1,994,768 Effect of dilutive securities: Stock options and warrants   Convertible loans   Basic and diluted 47,252,025 1,994,768 Gain (Loss) per share from continuing operations: basic and diluted $ (0.01) $ (0.27) Gain (Loss) per share from discontinued operations: basic and diluted $ (0.00) $ (0.04) Net (loss) income per share: basic and diluted $ (0.01) $ (0.31) The following potential common shares have been excluded from the computation of diluted net income per share for the years ended May 31, 2014 and 2013 because their inclusion would have been antidilutive: For the Year Ended May 31, 2014 For the Year Ended May 31, 2013 Outstanding common stock options and warrants Nil Nil Convertible loans 98,630,155 52,520,928 </t>
  </si>
  <si>
    <t>Note 2 - Summary of Significant Accounting Policies: Fair Value of Financial Instruments (Policies)</t>
  </si>
  <si>
    <t>Fair Value of Financial Instruments</t>
  </si>
  <si>
    <t xml:space="preserve">Fair Value of Financial Instruments On July 1, 2008, the Company adopted Accounting Standards Codification Topic 820, Fair Value Measurements and Disclosures (Topic 820). Topic 820 defines fair value, establishes a three-level valuation hierarchy for disclosures of fair value measurement and enhances disclosure requirements for fair value measures.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following table represents our assets and liabilities by level measured at fair value on a recurring basis at May 31, 201 4 Total Realized Description Level 1 Level 2 Level 3 Loss $ - $ - $ - $ - Totals $ - $ - $ - $ - The following table represents our assets and liabilities by level measured at fair value on a recurring basis at May 31, 201 3 : Total Realized Description Level 1 Level 2 Level 3 Loss $ - $ - $ - $ - Totals $ - $ - $ - $ - The adoption of this standard did not have a material effect on the Companys financial position, results of operations or cash flows. </t>
  </si>
  <si>
    <t>Note 2 - Summary of Significant Accounting Policies: Software Development Costs (Policies)</t>
  </si>
  <si>
    <t>Software Development Costs</t>
  </si>
  <si>
    <t>Software Development Costs Software development costs include direct costs incurred for internally developed products classified under Other Assets. We account for software development costs in accordance with ASC 350-40. All capitalized software costs are amortized on a straight line basis over an estimated useful life and are reviewed for impairment annually. As of May 31, 2014, all software costs were fully amortized.</t>
  </si>
  <si>
    <t>Note 2 - Summary of Significant Accounting Policies: Foreign Currency Translation (Policies)</t>
  </si>
  <si>
    <t>Foreign Currency Translation</t>
  </si>
  <si>
    <t>Foreign Currency Translation The Company's subsidiaries MCM Integrated Technologies, Ltd. and Cardinal Points Trading, Corp. both used the Canadian Dollar as their functional currency. Transactions denominated in currencies other than the entitys functional currency are translated into the entitys functional currency at the exchange rate ruling on the date of the transaction. Monetary assets and liabilities denominated in foreign currencies are retranslated at the exchange rate ruling on the balance sheet date. Currency translation differences are recognized in the statement of income for the period. On consolidation, the results of operations and cash flows whose functional currency is other than the US dollar are translated into US dollars at the average exchange rate for the period and their assets and liabilities are translated into US dollars at the exchange rate ruling on the balance sheet date. Currency translation differences are recognized within other comprehensive income as a separate component of shareholders equity. In the event that such an operation is sold, the cumulative currency translation differences that are attributable to the operation are reclassified to income.</t>
  </si>
  <si>
    <t>Note 2 - Summary of Significant Accounting Policies: Going Concern (Policies)</t>
  </si>
  <si>
    <t>Going Concern</t>
  </si>
  <si>
    <t xml:space="preserve">Going Concern The accompanying financial statements have been prepared assuming that the Company will continue as a going concern. As shown in the accompanying financial statements, at May 31, 2014 the Company has an accumulated deficit of $16,456,844, and current liabilities in excess of current assets by $1,298,482. These circumstances raise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 Commencing in September 2013 and continuing through to March 2014 management systematically phased out of all Canadian operations and re-located the Company's offices to Beverly Hills CA. Commencing in Q2 2014 the Company began reporting all home automation activity under the category of discontinued operations. This transition was completed as of May 31, 2014. </t>
  </si>
  <si>
    <t>Note 2 - Summary of Significant Accounting Policies: Impairment of Long-lived Assets (Policies)</t>
  </si>
  <si>
    <t>Impairment of Long-lived Assets</t>
  </si>
  <si>
    <t>Impairment of long-lived assets We have adopted ASC 350 for the assessment of impairment of goodwill and indefinite life intangibles on an annual basis. The potential impairment of finite life intangibles is assessed whenever events or a change in circumstances indicate the carrying value may not be recoverable. Factors we consider important which could trigger an impairment review include the following: significant underperformance relative to historical or expected projected future operating results; significant changes in the manner of our use of the acquired assets or the strategy for our overall business; significant negative industry or economic trends; significant decline in our stock price for a sustained period of time; and our market capitalization relative to net book value. When we determine that the carrying value of goodwill and indefinite life intangibles may not be recoverable based upon the existence of one or more of the above indicators of impairment, we measure any potential impairment based on a projected discounted cash flow method using a discount rate determined by our management to be commensurate with the risk inherent in our current business model.</t>
  </si>
  <si>
    <t>Note 2 - Summary of Significant Accounting Policies: Inventory (Policies)</t>
  </si>
  <si>
    <t>Inventory</t>
  </si>
  <si>
    <t xml:space="preserve">Inventory The Company has adopted ASC 330: Inventory at May 31, 2014 was Nil and at May 31, 2013 consisted of a variety of home automation equipment. Inventories are recorded using the specific identification method and valued at the lower of recorded cost or market value. The recorded cost of inventory was $Nil at May 31, 2014, and $53,701 at May 31, 2013. Reserves of $Nil at May 31, 2014 and $51,749 at May 31, 2013 were recorded for home automation inventory. Inventory May 31 2014 May 31 2013 Recorded Cost Home automation equipment $Nil $53,701 Total Recorded Cost $Nil $53,701 Reserve Home automation equipment $Nil $51,382 Net of Reserve Total Inventory net of reserve $Nil $1,939 </t>
  </si>
  <si>
    <t>Note 2 - Summary of Significant Accounting Policies: Principles of Consolidation (Policies)</t>
  </si>
  <si>
    <t>Principles of Consolidation</t>
  </si>
  <si>
    <t>Principles of Consolidation The consolidated financial statements include the accounts of the Company and its subsidiaries. All significant inter-company transactions and balances have been eliminated in consolidation. References herein to the Company include the Company and its subsidiaries, unless the context otherwise requires.</t>
  </si>
  <si>
    <t>Note 2 - Summary of Significant Accounting Policies: Property and Equipment (Policies)</t>
  </si>
  <si>
    <t>Property and Equipment</t>
  </si>
  <si>
    <t xml:space="preserve">Property and Equipment Property and equipment are stated at cost. Depreciation of property and equipment is calculated using the straight-line method over the estimated useful lives of the assets, which range from three to seven years (see note 3). </t>
  </si>
  <si>
    <t>Note 2 - Summary of Significant Accounting Policies: Provision For Taxes (Policies)</t>
  </si>
  <si>
    <t>Provision For Taxes</t>
  </si>
  <si>
    <t>Provision for Taxes We account for income taxes in accordance with accounting guidance now codified as FASB ASC Topic 740,  Income Taxes Accounting guidance now codified as FASB ASC Topic 740-20, Income Taxes  Intra-period Tax Allocation, clarifies the accounting for uncertainties in income taxes recognized in accordance with FASB ASC Topic 740-20 by prescribing guidance for the recognition, de-recognition and measurement in financial statements of income tax positions taken in previously filed tax returns or tax positions expected to be taken in tax returns, including a decision whether to file or not to file in a particular jurisdiction. FASB ASC Topic 740-20 requires that any liability created for unrecognized tax benefits is disclosed. The application of FASB ASC Topic 740-20 may also affect the tax bases of assets and liabilities and therefore may change or create deferred tax liabilities or assets. We would recognize interest and penalties related to unrecognized tax benefits in income tax expense. At May 31, 2014, the Company had net deferred tax asset calculated at an expected rate of 34% of approximately $4,257,000 principally arising from net operating loss carryforwards for income tax purposes. As management of the Company cannot determine that it is more likely than not that the Company will realize the benefit of the net deferred tax asset, a valuation allowance equal to the net deferred tax asset has been established at May 31, 2014. The significant components of the deferred tax asset at May 31, 2014 and May 31, 2013 were as follows: May 31, 2014 May 31, 2013 Net operating loss carryforward $ 13,631,839 $ 13,076,828 Deferred tax asset - NOL $ 4,634,866 $ 4,446,162 Deferred tax asset valuation allowance $ (4,634,866) $ (4,446,162) Net deferred tax asset $ 0 $ 0 At May 31, 2014, the Company had net operating loss carryforwards of approximately $13,632,000 which expire in the years 2020 through 2032. The change in the allowance account from May 31, 2013 to May 31, 2014 was $188,704. The components of current income tax expense as of May 31, 2014 and 2013 respectively are as follows: As of May 31, 2014 2013 Current federal tax expense $ - $ - Current state tax expense $ - $ - Change in NOL benefits $ 188,704 $ 188,562 Change in valuation allowance $ (188,704) $ (188,562) Income tax expense $ - $ - For the period ended May 31, 2014, other than a reserve of $150,000 for potential federal tax penalties associated with late filing of foreign subsidiary disclosures, the Company did not record any liabilities for uncertain tax positions.</t>
  </si>
  <si>
    <t>Note 2 - Summary of Significant Accounting Policies: Revenue Recognition (Policies)</t>
  </si>
  <si>
    <t>Revenue Recognition</t>
  </si>
  <si>
    <t>Revenue Recognition The Company generates revenues designing and installing, integrating and servicing automation solutions and energy use monitoring and conservation systems for commercial and residential new construction and renovation projects. The Company generates revenues in three primary ways: first, the Company offers a complete turnkey solution with products and services to contractors and end users; second, the Company sells only products to its contractors and end users; and third, the Company sells only services to its contractors and end users. Revenue on product sales, service agreements and turnkey contracts is recognized using the completed contract method in accordance with ASC Topic 605 Revenue Recognition in Financial Statements.</t>
  </si>
  <si>
    <t>Note 2 - Summary of Significant Accounting Policies: Use of Estimates (Policies)</t>
  </si>
  <si>
    <t>Use of Estimates</t>
  </si>
  <si>
    <t>Use of Estimates The process of preparing financial statements in conformity with accounting principles generally accepted in the United States of America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t>
  </si>
  <si>
    <t>Note 2 - Summary of Significant Accounting Policies: Earnings Per Share, Policy: Schedule of Earnings Per Share, Basic and Diluted (Tables)</t>
  </si>
  <si>
    <t>Tables/Schedules</t>
  </si>
  <si>
    <t>Schedule of Earnings Per Share, Basic and Diluted</t>
  </si>
  <si>
    <t xml:space="preserve"> For the Year Ended May 31, (in thousands) 2014 2013 (Loss) from continuing operations $ (612.5) $ (547.1) Gain (Loss) from discontinued operations 27.7 (73.6) Net (loss) income $ (584.8) $ (620.7) Weighted average shares outstanding: Basic 47,252,025 1,994,768 Effect of dilutive securities: Stock options and warrants   Convertible loans   Basic and diluted 47,252,025 1,994,768 Gain (Loss) per share from continuing operations: basic and diluted $ (0.01) $ (0.27) Gain (Loss) per share from discontinued operations: basic and diluted $ (0.00) $ (0.04) Net (loss) income per share: basic and diluted $ (0.01) $ (0.31)</t>
  </si>
  <si>
    <t>Note 2 - Summary of Significant Accounting Policies: Earnings Per Share, Policy: Schedule of Antidilutive Securities Excluded from Computation of Earnings Per Share (Tables)</t>
  </si>
  <si>
    <t>Schedule of Antidilutive Securities Excluded from Computation of Earnings Per Share</t>
  </si>
  <si>
    <t xml:space="preserve"> For the Year Ended May 31, 2014 For the Year Ended May 31, 2013 Outstanding common stock options and warrants Nil Nil Convertible loans 98,630,155 52,520,928</t>
  </si>
  <si>
    <t>Note 2 - Summary of Significant Accounting Policies: Fair Value of Financial Instruments: Schedule of Fair Value, Assets and Liabilities Measured on Recurring Basis (Tables)</t>
  </si>
  <si>
    <t>Schedule of Fair Value, Assets and Liabilities Measured on Recurring Basis</t>
  </si>
  <si>
    <t xml:space="preserve"> Total Realized Description Level 1 Level 2 Level 3 Loss $ - $ - $ - $ - Totals $ - $ - $ - $ -</t>
  </si>
  <si>
    <t>Note 2 - Summary of Significant Accounting Policies: Inventory: Schedule of Inventory, Noncurrent (Tables)</t>
  </si>
  <si>
    <t>Schedule of Inventory, Noncurrent</t>
  </si>
  <si>
    <t xml:space="preserve"> Inventory May 31 2014 May 31 2013 Recorded Cost Home automation equipment $Nil $53,701 Total Recorded Cost $Nil $53,701 Reserve Home automation equipment $Nil $51,382 Net of Reserve Total Inventory net of reserve $Nil $1,939</t>
  </si>
  <si>
    <t>Note 2 - Summary of Significant Accounting Policies: Provision For Taxes: Schedule of Deferred Tax Assets and Liabilities (Tables)</t>
  </si>
  <si>
    <t>Schedule of Deferred Tax Assets and Liabilities</t>
  </si>
  <si>
    <t xml:space="preserve"> May 31, 2014 May 31, 2013 Net operating loss carryforward $ 13,631,839 $ 13,076,828 Deferred tax asset - NOL $ 4,634,866 $ 4,446,162 Deferred tax asset valuation allowance $ (4,634,866) $ (4,446,162) Net deferred tax asset $ 0 $ 0</t>
  </si>
  <si>
    <t>Note 2 - Summary of Significant Accounting Policies: Provision For Taxes: Schedule of Components of Income Tax Expense (Benefit) (Tables)</t>
  </si>
  <si>
    <t>Schedule of Components of Income Tax Expense (Benefit)</t>
  </si>
  <si>
    <t xml:space="preserve"> As of May 31, 2014 2013 Current federal tax expense $ - $ - Current state tax expense $ - $ - Change in NOL benefits $ 188,704 $ 188,562 Change in valuation allowance $ (188,704) $ (188,562) Income tax expense $ - $ -</t>
  </si>
  <si>
    <t>Note 3 - Property and Equipment: Property, Plant and Equipment (Tables)</t>
  </si>
  <si>
    <t>Property, Plant and Equipment</t>
  </si>
  <si>
    <t xml:space="preserve"> Property and Equipment May 31, 2014 May 31, 2013 Computer hardware and software $ 314,903 $ 811,741 Furniture, fixtures, vehicles, leaseholds - 342,754 Book value of property and equipment 314,903 1,154,495 Less accumulated depreciation (314,903) (1,149,256) Property and equipment - net $ - $ 5,239</t>
  </si>
  <si>
    <t>Note 5 - Related Parties (notes Payable Related Party): Amounts Due to Related Parties (Tables)</t>
  </si>
  <si>
    <t>Amounts Due to Related Parties</t>
  </si>
  <si>
    <t xml:space="preserve"> Related Parties Principal Outstanding on May 31, 2014 Interest Accrued to May 31, 2014 Short term notes $ 17,652 $ 3,794 Total $ 17,652 $ 3,794</t>
  </si>
  <si>
    <t xml:space="preserve"> Related Parties Principal Outstanding on May 31, 2013 Interest Accrued to May 31, 2013 Short term notes $ 320,036 $ 1,507 Total $ 320,036 $ 1,507</t>
  </si>
  <si>
    <t>Note 5 - Related Parties (notes Payable Related Party): Notes and Amounts Due to Related Parties (Tables)</t>
  </si>
  <si>
    <t>Notes and Amounts Due to Related Parties</t>
  </si>
  <si>
    <t xml:space="preserve"> Related Parties Principal Outstanding on May 31, 2014 Interest Accrued to May 31, 2014 Principal Outstanding on May 31, 2013 Interest Accrued to May 31, 2013 Short term notes $ 17,652 3,794 320,036 1,507 Total $ 17,652 3,794 320,036 1,507</t>
  </si>
  <si>
    <t>Note 7 - Third Party Notes and Debentures Payable: Outstanding principal and discounts associated with debentures and notes outstanding (Tables)</t>
  </si>
  <si>
    <t>Outstanding principal and discounts associated with debentures and notes outstanding</t>
  </si>
  <si>
    <t xml:space="preserve"> May 31, 2014 Debentures Notes Total Principal at end of period Remaining Discounts Balance Sheet Amount net of discounts Principal at end of period Remaining Discounts Balance Sheet Amount net of discounts End of Period Balance Sheet Amount $542,221 $Nil $542,221 $23,006 N/A $23,006 $565,227</t>
  </si>
  <si>
    <t xml:space="preserve"> May 31, 2013 Long and Short Term Debentures Notes Total Principal at end of period Remaining Discounts Balance Sheet Amount net of discounts Principal at end of period Remaining Discounts Balance Sheet Amount net of discounts End of Period Balance Sheet Amount $775,453 $29,711 $745,742 $237,876 $28 $237,848 $983,590</t>
  </si>
  <si>
    <t>Note 7 - Third Party Notes and Debentures Payable: Principal and accrued interest on notes and debentures (Tables)</t>
  </si>
  <si>
    <t>Principal and accrued interest on notes and debentures</t>
  </si>
  <si>
    <t xml:space="preserve"> Notes and Debentures Principal Amount at May 31, 2013 Weighted Average Interest Rate Accrued Interest May 31, 2013 Third Party Notes $ 237,876 Nil $ Nil Third Party Debentures 775,453 6.7% 322,876 Total $ 1,013,329 5.1% $ 322,876 Notes and Debentures Principal Amount at May 31 Weighted Average Interest Rate Accrued Interest May 31 Third Party Notes $ 2 3,006 N/A $ Nil Third Party Debentures 542,221 6.8% 259,891 Total $ 5 65,227 6.5% $ 259,891</t>
  </si>
  <si>
    <t>Note 7 - Third Party Notes and Debentures Payable: Principal payments on loans and debentures (Tables)</t>
  </si>
  <si>
    <t>Principal payments on loans and debentures</t>
  </si>
  <si>
    <t xml:space="preserve"> Fiscal Year Principal 2015 $565,227 2016 - 2017 - 2018 - 2019 - Total $565,227</t>
  </si>
  <si>
    <t>Note 8 - Discontinued Operations (Tables)</t>
  </si>
  <si>
    <t>Note 8 - Discontinued Operations</t>
  </si>
  <si>
    <t>N OTE 8  DISCONTINUED OPERATIONS The Company recorded revenues of $49,454 from discontinued operations and a pre-tax net gain of $27,762 for the twelve month period ended May 31, 2014. In the comparable period in the prior year the Company recorded revenue of $33,219 and a pre-tax net loss of $(73,736). The assets and liabilities of MCM and Cardinal Points Trading Corp are segregated in the balance sheet and labeled as held for sale.</t>
  </si>
  <si>
    <t>Note 10 - Disposal of Subsidiary: Disposal Groups, Including Discontinued Operations (Tables)</t>
  </si>
  <si>
    <t>Disposal Groups, Including Discontinued Operations</t>
  </si>
  <si>
    <t xml:space="preserve"> Item Balance Cash $100 Total Assets Available for Sale $100 Accounts Payable $(16,593) GST Payable $78 Loans Payable $(689,986) Liabilities associated with Assets Available for Sale $(706,510) Accumulated other Comprehensive Income(Loss) $(5,589) Additional Paid In Capital $(711,990)</t>
  </si>
  <si>
    <t xml:space="preserve"> Item Balance Cash $4,036 Accounts Receivable $23,255 Prepaid Expenses $287 Employee Expense Advances $68 Inventory, Net $1,893 Total Assets Available for Sale $29,539 Bank Line of Credit $(46,381) Accounts Payable $(28,824) Accrued Liabilities $602 Loans Payable $(301,854) Liabilities associated with Assets Available for Sale $(376,457) Accumulated other Comprehensive Income/Loss $4,038 Additional Paid In Capital $(342,880)</t>
  </si>
  <si>
    <t>Note 1 - Organization and Description of Business (Details)</t>
  </si>
  <si>
    <t>Details</t>
  </si>
  <si>
    <t>Nature of Operations</t>
  </si>
  <si>
    <t>Occidental Development Group, Inc. (ODG, the Company, we, us) was incorporated in the State of Nevada in 1998. Occidental Development Group, Inc. (ODG, the Company, we, us) was incorporated in the State of Nevada in 1998. The Company provides services and support to the legal marijuana industry through subsidiaries and joint ventures. Historically, the Company operated in the green building sector offering control and automation technology for single and multi unit new construction and existing buildings. This activity was pursued through its wholly owned Canadian subsidiaries. During the year ended May 31, 2014 the Company discontinued its activities in the green building sector and disposed of all assets liabilities and obligations related to the sector. Future impact on operations is expected to be de minimis as of May 31, 2014.</t>
  </si>
  <si>
    <t>Note 2 - Summary of Significant Accounting Policies: Advertising and Marketing Expenses (Details)</t>
  </si>
  <si>
    <t>May. 31, 2013USD ($)</t>
  </si>
  <si>
    <t>Advertising Expense</t>
  </si>
  <si>
    <t>Note 2 - Summary of Significant Accounting Policies: Comprehensive Income (Details) - USD ($)</t>
  </si>
  <si>
    <t>Other Comprehensive Income (Loss), Foreign Currency Transaction and Translation Gain (Loss) Arising During Period, Net of Tax</t>
  </si>
  <si>
    <t>Note 2 - Summary of Significant Accounting Policies: Earnings Per Share, Policy: Schedule of Earnings Per Share, Basic and Diluted (Details) - $ / shares</t>
  </si>
  <si>
    <t>Weighted Average Number of Shares Outstanding, Basic</t>
  </si>
  <si>
    <t>Weighted Average Number of Shares Outstanding, Basic and Diluted</t>
  </si>
  <si>
    <t>Income (Loss) from Continuing Operations, Per Basic and Diluted Share</t>
  </si>
  <si>
    <t>Note 2 - Summary of Significant Accounting Policies: Earnings Per Share, Policy: Schedule of Antidilutive Securities Excluded from Computation of Earnings Per Share (Details) - shares</t>
  </si>
  <si>
    <t>Antidilutive Securities Excluded from Computation of Earnings Per Share, Amount</t>
  </si>
  <si>
    <t>Note 2 - Summary of Significant Accounting Policies: Going Concern (Details) - USD ($)</t>
  </si>
  <si>
    <t>Current liabilities in excess of current assets</t>
  </si>
  <si>
    <t>Note 2 - Summary of Significant Accounting Policies: Inventory (Details) - USD ($)</t>
  </si>
  <si>
    <t>Inventory, Gross</t>
  </si>
  <si>
    <t>Inventory reserves</t>
  </si>
  <si>
    <t>Note 2 - Summary of Significant Accounting Policies: Inventory: Schedule of Inventory, Noncurrent (Details) - USD ($)</t>
  </si>
  <si>
    <t>Inventory Adjustments</t>
  </si>
  <si>
    <t>Inventory, Net</t>
  </si>
  <si>
    <t>Note 2 - Summary of Significant Accounting Policies: Provision For Taxes (Details) - USD ($)</t>
  </si>
  <si>
    <t>Effective Income Tax Rate Reconciliation, at Federal Statutory Income Tax Rate, Percent</t>
  </si>
  <si>
    <t>34.00%</t>
  </si>
  <si>
    <t>Deferred Tax Assets, Net of Valuation Allowance</t>
  </si>
  <si>
    <t>Note 2 - Summary of Significant Accounting Policies: Provision For Taxes: Schedule of Deferred Tax Assets and Liabilities (Details) - USD ($)</t>
  </si>
  <si>
    <t>Operating Loss Carryforwards</t>
  </si>
  <si>
    <t>Deferred Tax Assets, Operating Loss Carryforwards</t>
  </si>
  <si>
    <t>Deferred Tax Assets, Valuation Allowance</t>
  </si>
  <si>
    <t>Deferred Income Tax Assets, Net</t>
  </si>
  <si>
    <t>Note 2 - Summary of Significant Accounting Policies: Provision For Taxes: Schedule of Components of Income Tax Expense (Benefit) (Details) - USD ($)</t>
  </si>
  <si>
    <t>Operating Loss Deferred Tax Asset Change in Amount</t>
  </si>
  <si>
    <t>Effective Income Tax Rate Reconciliation, Change in Deferred Tax Assets Valuation Allowance, Amount</t>
  </si>
  <si>
    <t>Note 3 - Property and Equipment (Details)</t>
  </si>
  <si>
    <t>Property, Plant and Equipment, Depreciation Methods</t>
  </si>
  <si>
    <t>Depreciation is provided using the straight-line method over the estimated useful lives of the assets. The useful lives of property and equipment for purposes of computing depreciation are three to seven years.</t>
  </si>
  <si>
    <t>Note 3 - Property and Equipment: Property, Plant and Equipment (Details) - USD ($)</t>
  </si>
  <si>
    <t>Furniture and Fixtures, Gross</t>
  </si>
  <si>
    <t>Book value of property and equipment</t>
  </si>
  <si>
    <t>Accumulated Depreciation, Depletion and Amortization, Property, Plant, and Equipment</t>
  </si>
  <si>
    <t>PROPERTY AND EQUIPMENT, NET</t>
  </si>
  <si>
    <t>Note 4 - Common Stock (Details) - USD ($)</t>
  </si>
  <si>
    <t>Feb. 28, 2014</t>
  </si>
  <si>
    <t>Shares issued for conversion of debt</t>
  </si>
  <si>
    <t>Shares issued for conversion of debt, value</t>
  </si>
  <si>
    <t>Conversion third party note debenture interest</t>
  </si>
  <si>
    <t>Conversion third party note debenture interest Shares</t>
  </si>
  <si>
    <t>Conversion third party note debenture interest Shares Portion Issued</t>
  </si>
  <si>
    <t>Conversion third party note debenture interest Shares Payable</t>
  </si>
  <si>
    <t>Shares issued related party debt</t>
  </si>
  <si>
    <t>Shares issued related party debt value</t>
  </si>
  <si>
    <t>Shares issued related party stock based compensation</t>
  </si>
  <si>
    <t>Shares issued related party stock based compensation value</t>
  </si>
  <si>
    <t>Note 5 - Related Parties (notes Payable Related Party) (Details) - USD ($)</t>
  </si>
  <si>
    <t>Mar. 01, 2014</t>
  </si>
  <si>
    <t>Oct. 01, 2013</t>
  </si>
  <si>
    <t>Additional paid-in capital one time adjustment</t>
  </si>
  <si>
    <t>Note 5 - Related Parties (notes Payable Related Party): Amounts Due to Related Parties (Details) - USD ($)</t>
  </si>
  <si>
    <t>Notes Payable, Related Parties</t>
  </si>
  <si>
    <t>Interest Expense, Related Party</t>
  </si>
  <si>
    <t>Due to Related Parties, Current</t>
  </si>
  <si>
    <t>Note 5 - Related Parties (notes Payable Related Party): Notes and Amounts Due to Related Parties (Details) - USD ($)</t>
  </si>
  <si>
    <t>Note 7 - Third Party Notes and Debentures Payable (Details) - USD ($)</t>
  </si>
  <si>
    <t>Convertible Notes Payable</t>
  </si>
  <si>
    <t>Beneficial conversion feature first note</t>
  </si>
  <si>
    <t>Amortization of Acquisition Costs</t>
  </si>
  <si>
    <t>Beneficial conversion feature second note</t>
  </si>
  <si>
    <t>Beneficial conversion feature amortized during period second note</t>
  </si>
  <si>
    <t>Beneficial conversion feature third note</t>
  </si>
  <si>
    <t>Beneficial conversion feature amortized during period third note</t>
  </si>
  <si>
    <t>Shares reserved for issuance, value</t>
  </si>
  <si>
    <t>Accounts payable converted to short term loan detail 1</t>
  </si>
  <si>
    <t>Accounts payable converted to short term loan detail 2</t>
  </si>
  <si>
    <t>Accounts payable converted to short term loan beneficial conversion feature</t>
  </si>
  <si>
    <t>Accounts payable converted to short term loan beneficial conversion amortization</t>
  </si>
  <si>
    <t>Short term note converted, value</t>
  </si>
  <si>
    <t>Short term note converted, shares</t>
  </si>
  <si>
    <t>Long term note converted, value</t>
  </si>
  <si>
    <t>Long term note converted, shares</t>
  </si>
  <si>
    <t>Interest expense notes payable</t>
  </si>
  <si>
    <t>Amortization expense notes payable</t>
  </si>
  <si>
    <t>Short term note third party principal outstanding gross</t>
  </si>
  <si>
    <t>Short term note third party principal outstanding notes</t>
  </si>
  <si>
    <t>Short term note third party principal outstanding debenture</t>
  </si>
  <si>
    <t>Long term note third party principal outstanding debenture</t>
  </si>
  <si>
    <t>Long term note principal outstanding gross</t>
  </si>
  <si>
    <t>Related party debt reclassified to third party</t>
  </si>
  <si>
    <t>Related party accounts payable reclassified to third party</t>
  </si>
  <si>
    <t>Interest paid in cash</t>
  </si>
  <si>
    <t>Long term note 1 principal paid</t>
  </si>
  <si>
    <t>Long term note 1 accrued interest paid</t>
  </si>
  <si>
    <t>Long term note 1 accelerated interest paid</t>
  </si>
  <si>
    <t>Long term note 2 principal paid</t>
  </si>
  <si>
    <t>Long term note 2 accrued interest paid</t>
  </si>
  <si>
    <t>Long term note 2 accelerated interest paid</t>
  </si>
  <si>
    <t>Third party debenture conversion, value</t>
  </si>
  <si>
    <t>Third party debenture conversion, shares</t>
  </si>
  <si>
    <t>Third party debenture conversion issued, shares</t>
  </si>
  <si>
    <t>Stock payable shares</t>
  </si>
  <si>
    <t>Note 7 - Third Party Notes and Debentures Payable: Outstanding principal and discounts associated with debentures and notes outstanding (Details) - USD ($)</t>
  </si>
  <si>
    <t>Debt, Current</t>
  </si>
  <si>
    <t>Remaining Discounts, long and short term debt</t>
  </si>
  <si>
    <t>Balance Sheet Amount net of discounts, long and short term debt</t>
  </si>
  <si>
    <t>Notes Payable</t>
  </si>
  <si>
    <t>Remaining discounts, notes</t>
  </si>
  <si>
    <t>Balance Sheet Amount net of discounts, notes</t>
  </si>
  <si>
    <t>End of Period Balance Sheet Amount</t>
  </si>
  <si>
    <t>Note principal</t>
  </si>
  <si>
    <t>Note principal net</t>
  </si>
  <si>
    <t>Note 7 - Third Party Notes and Debentures Payable: Principal and accrued interest on notes and debentures (Details) - USD ($)</t>
  </si>
  <si>
    <t>Debenture principal weighted average interest</t>
  </si>
  <si>
    <t>6.80%</t>
  </si>
  <si>
    <t>6.70%</t>
  </si>
  <si>
    <t>Debenture principal accrued interest</t>
  </si>
  <si>
    <t>Debt, Long-term and Short-term, Combined Amount</t>
  </si>
  <si>
    <t>Weighted Average Interest Rate, Notes and Debentures</t>
  </si>
  <si>
    <t>6.50%</t>
  </si>
  <si>
    <t>5.10%</t>
  </si>
  <si>
    <t>Interest payable on third party notes and debts</t>
  </si>
  <si>
    <t>Debenture principal</t>
  </si>
  <si>
    <t>Note 7 - Third Party Notes and Debentures Payable: Principal payments on loans and debentures (Details)</t>
  </si>
  <si>
    <t>May. 31, 2014USD ($)</t>
  </si>
  <si>
    <t>Note and debenture principal</t>
  </si>
  <si>
    <t>Note 8 - Discontinued Operations (Details) - USD ($)</t>
  </si>
  <si>
    <t>Disposal Group, Including Discontinued Operation, Revenue</t>
  </si>
  <si>
    <t>Discontinued Operation, Provision for Loss (Gain) on Disposal, before Income Tax</t>
  </si>
  <si>
    <t>Note 10 - Disposal of Subsidiary: Disposal Groups, Including Discontinued Operations (Details) - USD ($)</t>
  </si>
  <si>
    <t>Disposal Group, Including Discontinued Operation, Cash</t>
  </si>
  <si>
    <t>Disposal Group, Including Discontinued Operation, Accounts, Notes and Loans Receivable, Net</t>
  </si>
  <si>
    <t>Disposal Group, Including Discontinued Operation, Prepaid and Other Assets</t>
  </si>
  <si>
    <t>Disposal Group, Including Discontinued Operation, Other Assets, Current</t>
  </si>
  <si>
    <t>Disposal Group, Including Discontinued Operation, Inventory</t>
  </si>
  <si>
    <t>Disposal Group, Including Discontinued Operation, Assets</t>
  </si>
  <si>
    <t>Disposal Group, Including Discontinued Operation, Other Liabilities</t>
  </si>
  <si>
    <t>Disposal Group, Including Discontinued Operation, Accounts Payable</t>
  </si>
  <si>
    <t>Disposal Group, Including Discontinued Operation, Accrued Liabilities, Current</t>
  </si>
  <si>
    <t>Disposal Group, Including Discontinued Operation, Accrued Liabilities</t>
  </si>
  <si>
    <t>Disposal Group, Including Discontinued Operation, Other Liabilities, Noncurrent</t>
  </si>
  <si>
    <t>Disposal Group, Including Discontinued Operation, Other Assets</t>
  </si>
  <si>
    <t>Note 11 - Subsequent Events (Details)</t>
  </si>
  <si>
    <t>Subsequent Event, Description</t>
  </si>
  <si>
    <t>On October 1, 2014 the Company's Board of Directors approved a Letter of Intent with Eagle Financial Diamond Group, Inc. On April 27, 2015 the Company's Board of Directors approved a Letter of Intent with 420 International Corp.</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35"/>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5" r="B8" t="n">
        <v>1073362</v>
      </c>
    </row>
    <row spans="1:4" r="9">
      <c s="4" r="A9" t="s">
        <v>15</v>
      </c>
      <c s="4" r="B9" t="s">
        <v>16</v>
      </c>
    </row>
    <row spans="1:4" r="10">
      <c s="4" r="A10" t="s">
        <v>17</v>
      </c>
      <c s="5" r="C10" t="n">
        <v>75886165</v>
      </c>
    </row>
    <row spans="1:4" r="11">
      <c s="4" r="A11" t="s">
        <v>18</v>
      </c>
      <c s="6" r="D11" t="n">
        <v>548585</v>
      </c>
    </row>
    <row spans="1:4" r="12">
      <c s="4" r="A12" t="s">
        <v>19</v>
      </c>
      <c s="4" r="B12" t="s">
        <v>20</v>
      </c>
    </row>
    <row spans="1:4" r="13">
      <c s="4" r="A13" t="s">
        <v>21</v>
      </c>
      <c s="4" r="B13" t="s">
        <v>22</v>
      </c>
    </row>
    <row spans="1:4" r="14">
      <c s="4" r="A14" t="s">
        <v>23</v>
      </c>
      <c s="4" r="B14" t="s">
        <v>24</v>
      </c>
    </row>
    <row spans="1:4" r="15">
      <c s="4" r="A15" t="s">
        <v>25</v>
      </c>
      <c s="4" r="B15" t="s">
        <v>24</v>
      </c>
    </row>
    <row spans="1:4" r="16">
      <c s="4" r="A16" t="s">
        <v>26</v>
      </c>
      <c s="4" r="B16" t="s">
        <v>27</v>
      </c>
    </row>
    <row spans="1:4" r="17">
      <c s="4" r="A17" t="s">
        <v>28</v>
      </c>
      <c s="5" r="B17" t="n">
        <v>2014</v>
      </c>
    </row>
    <row spans="1:4" r="18">
      <c s="4" r="A18" t="s">
        <v>29</v>
      </c>
      <c s="4" r="B18" t="s">
        <v>30</v>
      </c>
    </row>
    <row spans="1:4" r="19">
      <c s="4" r="A19" t="s">
        <v>31</v>
      </c>
      <c s="4" r="B19"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82</v>
      </c>
      <c s="2" r="B1" t="s">
        <v>1</v>
      </c>
    </row>
    <row spans="1:2" r="2">
      <c s="2" r="B2" t="s">
        <v>2</v>
      </c>
    </row>
    <row spans="1:2" r="3">
      <c s="3" r="A3" t="s">
        <v>176</v>
      </c>
    </row>
    <row spans="1:2" r="4">
      <c s="4" r="A4" t="s">
        <v>182</v>
      </c>
      <c s="4" r="B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84</v>
      </c>
      <c s="2" r="B1" t="s">
        <v>1</v>
      </c>
    </row>
    <row spans="1:2" r="2">
      <c s="2" r="B2" t="s">
        <v>2</v>
      </c>
    </row>
    <row spans="1:2" r="3">
      <c s="3" r="A3" t="s">
        <v>176</v>
      </c>
    </row>
    <row spans="1:2" r="4">
      <c s="4" r="A4" t="s">
        <v>184</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86</v>
      </c>
      <c s="2" r="B1" t="s">
        <v>1</v>
      </c>
    </row>
    <row spans="1:2" r="2">
      <c s="2" r="B2" t="s">
        <v>2</v>
      </c>
    </row>
    <row spans="1:2" r="3">
      <c s="3" r="A3" t="s">
        <v>176</v>
      </c>
    </row>
    <row spans="1:2" r="4">
      <c s="4" r="A4" t="s">
        <v>186</v>
      </c>
      <c s="4" r="B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8</v>
      </c>
      <c s="2" r="B1" t="s">
        <v>1</v>
      </c>
    </row>
    <row spans="1:2" r="2">
      <c s="2" r="B2" t="s">
        <v>2</v>
      </c>
    </row>
    <row spans="1:2" r="3">
      <c s="3" r="A3" t="s">
        <v>176</v>
      </c>
    </row>
    <row spans="1:2" r="4">
      <c s="4" r="A4" t="s">
        <v>188</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90</v>
      </c>
      <c s="2" r="B1" t="s">
        <v>1</v>
      </c>
    </row>
    <row spans="1:2" r="2">
      <c s="2" r="B2" t="s">
        <v>2</v>
      </c>
    </row>
    <row spans="1:2" r="3">
      <c s="3" r="A3" t="s">
        <v>176</v>
      </c>
    </row>
    <row spans="1:2" r="4">
      <c s="4" r="A4" t="s">
        <v>190</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2</v>
      </c>
      <c s="2" r="B1" t="s">
        <v>1</v>
      </c>
    </row>
    <row spans="1:2" r="2">
      <c s="2" r="B2" t="s">
        <v>2</v>
      </c>
    </row>
    <row spans="1:2" r="3">
      <c s="3" r="A3" t="s">
        <v>176</v>
      </c>
    </row>
    <row spans="1:2" r="4">
      <c s="4" r="A4" t="s">
        <v>192</v>
      </c>
      <c s="4" r="B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94</v>
      </c>
      <c s="2" r="B1" t="s">
        <v>1</v>
      </c>
    </row>
    <row spans="1:2" r="2">
      <c s="2" r="B2" t="s">
        <v>2</v>
      </c>
    </row>
    <row spans="1:2" r="3">
      <c s="3" r="A3" t="s">
        <v>176</v>
      </c>
    </row>
    <row spans="1:2" r="4">
      <c s="4" r="A4" t="s">
        <v>194</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96</v>
      </c>
      <c s="2" r="B1" t="s">
        <v>1</v>
      </c>
    </row>
    <row spans="1:2" r="2">
      <c s="2" r="B2" t="s">
        <v>2</v>
      </c>
    </row>
    <row spans="1:2" r="3">
      <c s="3" r="A3" t="s">
        <v>176</v>
      </c>
    </row>
    <row spans="1:2" r="4">
      <c s="4" r="A4" t="s">
        <v>196</v>
      </c>
      <c s="4"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199</v>
      </c>
    </row>
    <row spans="1:2" r="4">
      <c s="4" r="A4" t="s">
        <v>203</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v>
      </c>
      <c s="2" r="B1" t="s">
        <v>2</v>
      </c>
      <c s="2" r="C1" t="s">
        <v>34</v>
      </c>
    </row>
    <row spans="1:3" r="2">
      <c s="3" r="A2" t="s">
        <v>35</v>
      </c>
    </row>
    <row spans="1:3" r="3">
      <c s="4" r="A3" t="s">
        <v>36</v>
      </c>
      <c s="6" r="B3" t="n">
        <v>1719</v>
      </c>
      <c s="6" r="C3" t="n">
        <v>19342</v>
      </c>
    </row>
    <row spans="1:3" r="4">
      <c s="4" r="A4" t="s">
        <v>37</v>
      </c>
      <c s="5" r="C4" t="n">
        <v>11754</v>
      </c>
    </row>
    <row spans="1:3" r="5">
      <c s="4" r="A5" t="s">
        <v>38</v>
      </c>
      <c s="5" r="B5" t="n">
        <v>1719</v>
      </c>
      <c s="5" r="C5" t="n">
        <v>31096</v>
      </c>
    </row>
    <row spans="1:3" r="6">
      <c s="4" r="A6" t="s">
        <v>39</v>
      </c>
      <c s="5" r="B6" t="n">
        <v>1719</v>
      </c>
      <c s="5" r="C6" t="n">
        <v>31096</v>
      </c>
    </row>
    <row spans="1:3" r="7">
      <c s="3" r="A7" t="s">
        <v>40</v>
      </c>
    </row>
    <row spans="1:3" r="8">
      <c s="4" r="A8" t="s">
        <v>41</v>
      </c>
      <c s="5" r="B8" t="n">
        <v>55346</v>
      </c>
      <c s="5" r="C8" t="n">
        <v>53213</v>
      </c>
    </row>
    <row spans="1:3" r="9">
      <c s="4" r="A9" t="s">
        <v>42</v>
      </c>
      <c s="5" r="B9" t="n">
        <v>198291</v>
      </c>
      <c s="5" r="C9" t="n">
        <v>187889</v>
      </c>
    </row>
    <row spans="1:3" r="10">
      <c s="4" r="A10" t="s">
        <v>43</v>
      </c>
      <c s="5" r="B10" t="n">
        <v>200000</v>
      </c>
      <c s="5" r="C10" t="n">
        <v>138997</v>
      </c>
    </row>
    <row spans="1:3" r="11">
      <c s="4" r="A11" t="s">
        <v>44</v>
      </c>
      <c s="5" r="B11" t="n">
        <v>259891</v>
      </c>
      <c s="5" r="C11" t="n">
        <v>322876</v>
      </c>
    </row>
    <row spans="1:3" r="12">
      <c s="4" r="A12" t="s">
        <v>45</v>
      </c>
      <c s="5" r="B12" t="n">
        <v>3794</v>
      </c>
      <c s="5" r="C12" t="n">
        <v>1507</v>
      </c>
    </row>
    <row spans="1:3" r="13">
      <c s="4" r="A13" t="s">
        <v>46</v>
      </c>
      <c s="5" r="B13" t="n">
        <v>23006</v>
      </c>
      <c s="5" r="C13" t="n">
        <v>23006</v>
      </c>
    </row>
    <row spans="1:3" r="14">
      <c s="4" r="A14" t="s">
        <v>47</v>
      </c>
      <c s="5" r="B14" t="n">
        <v>542221</v>
      </c>
      <c s="5" r="C14" t="n">
        <v>335961</v>
      </c>
    </row>
    <row spans="1:3" r="15">
      <c s="4" r="A15" t="s">
        <v>48</v>
      </c>
      <c s="5" r="B15" t="n">
        <v>17652</v>
      </c>
    </row>
    <row spans="1:3" r="16">
      <c s="4" r="A16" t="s">
        <v>49</v>
      </c>
      <c s="5" r="C16" t="n">
        <v>408504</v>
      </c>
    </row>
    <row spans="1:3" r="17">
      <c s="4" r="A17" t="s">
        <v>50</v>
      </c>
      <c s="5" r="B17" t="n">
        <v>1300201</v>
      </c>
      <c s="5" r="C17" t="n">
        <v>1471953</v>
      </c>
    </row>
    <row spans="1:3" r="18">
      <c s="3" r="A18" t="s">
        <v>51</v>
      </c>
    </row>
    <row spans="1:3" r="19">
      <c s="4" r="A19" t="s">
        <v>52</v>
      </c>
      <c s="5" r="C19" t="n">
        <v>619753</v>
      </c>
    </row>
    <row spans="1:3" r="20">
      <c s="4" r="A20" t="s">
        <v>53</v>
      </c>
      <c s="5" r="C20" t="n">
        <v>619753</v>
      </c>
    </row>
    <row spans="1:3" r="21">
      <c s="4" r="A21" t="s">
        <v>54</v>
      </c>
      <c s="5" r="B21" t="n">
        <v>1300201</v>
      </c>
      <c s="5" r="C21" t="n">
        <v>2091706</v>
      </c>
    </row>
    <row spans="1:3" r="22">
      <c s="4" r="A22" t="s">
        <v>55</v>
      </c>
      <c s="5" r="B22" t="n">
        <v>0</v>
      </c>
      <c s="5" r="C22" t="n">
        <v>0</v>
      </c>
    </row>
    <row spans="1:3" r="23">
      <c s="3" r="A23" t="s">
        <v>56</v>
      </c>
    </row>
    <row spans="1:3" r="24">
      <c s="4" r="A24" t="s">
        <v>57</v>
      </c>
      <c s="5" r="B24" t="n">
        <v>0</v>
      </c>
      <c s="5" r="C24" t="n">
        <v>0</v>
      </c>
    </row>
    <row spans="1:3" r="25">
      <c s="4" r="A25" t="s">
        <v>58</v>
      </c>
      <c s="5" r="B25" t="n">
        <v>75886</v>
      </c>
      <c s="5" r="C25" t="n">
        <v>4324</v>
      </c>
    </row>
    <row spans="1:3" r="26">
      <c s="4" r="A26" t="s">
        <v>59</v>
      </c>
      <c s="5" r="B26" t="n">
        <v>56000</v>
      </c>
    </row>
    <row spans="1:3" r="27">
      <c s="4" r="A27" t="s">
        <v>60</v>
      </c>
      <c s="5" r="B27" t="n">
        <v>15806171</v>
      </c>
      <c s="5" r="C27" t="n">
        <v>13893363</v>
      </c>
    </row>
    <row spans="1:3" r="28">
      <c s="4" r="A28" t="s">
        <v>61</v>
      </c>
      <c s="5" r="B28" t="n">
        <v>-16456844</v>
      </c>
      <c s="5" r="C28" t="n">
        <v>-15872094</v>
      </c>
    </row>
    <row spans="1:3" r="29">
      <c s="4" r="A29" t="s">
        <v>62</v>
      </c>
      <c s="5" r="B29" t="n">
        <v>-779695</v>
      </c>
      <c s="5" r="C29" t="n">
        <v>-86203</v>
      </c>
    </row>
    <row spans="1:3" r="30">
      <c s="4" r="A30" t="s">
        <v>63</v>
      </c>
      <c s="5" r="B30" t="n">
        <v>-1298482</v>
      </c>
      <c s="5" r="C30" t="n">
        <v>-2060610</v>
      </c>
    </row>
    <row spans="1:3" r="31">
      <c s="4" r="A31" t="s">
        <v>64</v>
      </c>
      <c s="6" r="B31" t="n">
        <v>1719</v>
      </c>
      <c s="6" r="C31" t="n">
        <v>310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5</v>
      </c>
      <c s="2" r="B1" t="s">
        <v>1</v>
      </c>
    </row>
    <row spans="1:2" r="2">
      <c s="2" r="B2" t="s">
        <v>2</v>
      </c>
    </row>
    <row spans="1:2" r="3">
      <c s="3" r="A3" t="s">
        <v>199</v>
      </c>
    </row>
    <row spans="1:2" r="4">
      <c s="4" r="A4" t="s">
        <v>206</v>
      </c>
      <c s="4" r="B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8</v>
      </c>
      <c s="2" r="B1" t="s">
        <v>1</v>
      </c>
    </row>
    <row spans="1:2" r="2">
      <c s="2" r="B2" t="s">
        <v>2</v>
      </c>
    </row>
    <row spans="1:2" r="3">
      <c s="3" r="A3" t="s">
        <v>199</v>
      </c>
    </row>
    <row spans="1:2" r="4">
      <c s="4" r="A4" t="s">
        <v>209</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1</v>
      </c>
      <c s="2" r="B1" t="s">
        <v>1</v>
      </c>
    </row>
    <row spans="1:2" r="2">
      <c s="2" r="B2" t="s">
        <v>2</v>
      </c>
    </row>
    <row spans="1:2" r="3">
      <c s="3" r="A3" t="s">
        <v>199</v>
      </c>
    </row>
    <row spans="1:2" r="4">
      <c s="4" r="A4" t="s">
        <v>212</v>
      </c>
      <c s="4" r="B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3" r="A3" t="s">
        <v>199</v>
      </c>
    </row>
    <row spans="1:2" r="4">
      <c s="4" r="A4" t="s">
        <v>215</v>
      </c>
      <c s="4" r="B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3" r="A3" t="s">
        <v>199</v>
      </c>
    </row>
    <row spans="1:2" r="4">
      <c s="4" r="A4" t="s">
        <v>218</v>
      </c>
      <c s="4" r="B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v>
      </c>
    </row>
    <row spans="1:2" r="3">
      <c s="3" r="A3" t="s">
        <v>199</v>
      </c>
    </row>
    <row spans="1:2" r="4">
      <c s="4" r="A4" t="s">
        <v>221</v>
      </c>
      <c s="4" r="B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2</v>
      </c>
    </row>
    <row spans="1:2" r="3">
      <c s="3" r="A3" t="s">
        <v>199</v>
      </c>
    </row>
    <row spans="1:2" r="4">
      <c s="4" r="A4" t="s">
        <v>224</v>
      </c>
      <c s="4" r="B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3" r="A3" t="s">
        <v>199</v>
      </c>
    </row>
    <row spans="1:2" r="4">
      <c s="4" r="A4" t="s">
        <v>227</v>
      </c>
      <c s="4" r="B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v>
      </c>
    </row>
    <row spans="1:2" r="3">
      <c s="3" r="A3" t="s">
        <v>199</v>
      </c>
    </row>
    <row spans="1:2" r="4">
      <c s="4" r="A4" t="s">
        <v>230</v>
      </c>
      <c s="4" r="B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32</v>
      </c>
      <c s="2" r="B1" t="s">
        <v>1</v>
      </c>
    </row>
    <row spans="1:2" r="2">
      <c s="2" r="B2" t="s">
        <v>2</v>
      </c>
    </row>
    <row spans="1:2" r="3">
      <c s="3" r="A3" t="s">
        <v>199</v>
      </c>
    </row>
    <row spans="1:2" r="4">
      <c s="4" r="A4" t="s">
        <v>233</v>
      </c>
      <c s="4" r="B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65</v>
      </c>
      <c s="2" r="B1" t="s">
        <v>2</v>
      </c>
      <c s="2" r="C1" t="s">
        <v>34</v>
      </c>
    </row>
    <row spans="1:3" r="2">
      <c s="3" r="A2" t="s">
        <v>66</v>
      </c>
    </row>
    <row spans="1:3" r="3">
      <c s="4" r="A3" t="s">
        <v>67</v>
      </c>
      <c s="7" r="B3" t="n">
        <v>0.001</v>
      </c>
      <c s="7" r="C3" t="n">
        <v>0.001</v>
      </c>
    </row>
    <row spans="1:3" r="4">
      <c s="4" r="A4" t="s">
        <v>68</v>
      </c>
      <c s="5" r="B4" t="n">
        <v>5000000</v>
      </c>
      <c s="5" r="C4" t="n">
        <v>5000000</v>
      </c>
    </row>
    <row spans="1:3" r="5">
      <c s="4" r="A5" t="s">
        <v>69</v>
      </c>
      <c s="5" r="B5" t="n">
        <v>0</v>
      </c>
      <c s="5" r="C5" t="n">
        <v>0</v>
      </c>
    </row>
    <row spans="1:3" r="6">
      <c s="4" r="A6" t="s">
        <v>70</v>
      </c>
      <c s="6" r="B6" t="n">
        <v>0</v>
      </c>
      <c s="6" r="C6" t="n">
        <v>0</v>
      </c>
    </row>
    <row spans="1:3" r="7">
      <c s="4" r="A7" t="s">
        <v>71</v>
      </c>
      <c s="7" r="B7" t="n">
        <v>0.001</v>
      </c>
      <c s="7" r="C7" t="n">
        <v>0.001</v>
      </c>
    </row>
    <row spans="1:3" r="8">
      <c s="4" r="A8" t="s">
        <v>72</v>
      </c>
      <c s="5" r="B8" t="n">
        <v>800000000</v>
      </c>
      <c s="5" r="C8" t="n">
        <v>800000000</v>
      </c>
    </row>
    <row spans="1:3" r="9">
      <c s="4" r="A9" t="s">
        <v>73</v>
      </c>
      <c s="5" r="B9" t="n">
        <v>75886165</v>
      </c>
      <c s="5" r="C9" t="n">
        <v>4324110</v>
      </c>
    </row>
    <row spans="1:3" r="10">
      <c s="4" r="A10" t="s">
        <v>74</v>
      </c>
      <c s="5" r="B10" t="n">
        <v>75886165</v>
      </c>
      <c s="5" r="C10" t="n">
        <v>43241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3" r="A3" t="s">
        <v>199</v>
      </c>
    </row>
    <row spans="1:2" r="4">
      <c s="4" r="A4" t="s">
        <v>236</v>
      </c>
      <c s="4" r="B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8</v>
      </c>
      <c s="2" r="B1" t="s">
        <v>1</v>
      </c>
    </row>
    <row spans="1:2" r="2">
      <c s="2" r="B2" t="s">
        <v>2</v>
      </c>
    </row>
    <row spans="1:2" r="3">
      <c s="3" r="A3" t="s">
        <v>199</v>
      </c>
    </row>
    <row spans="1:2" r="4">
      <c s="4" r="A4" t="s">
        <v>239</v>
      </c>
      <c s="4" r="B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1</v>
      </c>
      <c s="2" r="B1" t="s">
        <v>1</v>
      </c>
    </row>
    <row spans="1:2" r="2">
      <c s="2" r="B2" t="s">
        <v>2</v>
      </c>
    </row>
    <row spans="1:2" r="3">
      <c s="3" r="A3" t="s">
        <v>199</v>
      </c>
    </row>
    <row spans="1:2" r="4">
      <c s="4" r="A4" t="s">
        <v>242</v>
      </c>
      <c s="4" r="B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v>
      </c>
    </row>
    <row spans="1:2" r="3">
      <c s="3" r="A3" t="s">
        <v>199</v>
      </c>
    </row>
    <row spans="1:2" r="4">
      <c s="4" r="A4" t="s">
        <v>245</v>
      </c>
      <c s="4" r="B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7</v>
      </c>
      <c s="2" r="B1" t="s">
        <v>1</v>
      </c>
    </row>
    <row spans="1:2" r="2">
      <c s="2" r="B2" t="s">
        <v>2</v>
      </c>
    </row>
    <row spans="1:2" r="3">
      <c s="3" r="A3" t="s">
        <v>199</v>
      </c>
    </row>
    <row spans="1:2" r="4">
      <c s="4" r="A4" t="s">
        <v>248</v>
      </c>
      <c s="4" r="B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0</v>
      </c>
      <c s="2" r="B1" t="s">
        <v>1</v>
      </c>
    </row>
    <row spans="1:2" r="2">
      <c s="2" r="B2" t="s">
        <v>2</v>
      </c>
    </row>
    <row spans="1:2" r="3">
      <c s="3" r="A3" t="s">
        <v>199</v>
      </c>
    </row>
    <row spans="1:2" r="4">
      <c s="4" r="A4" t="s">
        <v>251</v>
      </c>
      <c s="4" r="B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3</v>
      </c>
      <c s="2" r="B1" t="s">
        <v>1</v>
      </c>
    </row>
    <row spans="1:2" r="2">
      <c s="2" r="B2" t="s">
        <v>2</v>
      </c>
    </row>
    <row spans="1:2" r="3">
      <c s="3" r="A3" t="s">
        <v>199</v>
      </c>
    </row>
    <row spans="1:2" r="4">
      <c s="4" r="A4" t="s">
        <v>254</v>
      </c>
      <c s="4" r="B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6</v>
      </c>
      <c s="2" r="B1" t="s">
        <v>1</v>
      </c>
    </row>
    <row spans="1:2" r="2">
      <c s="2" r="B2" t="s">
        <v>2</v>
      </c>
    </row>
    <row spans="1:2" r="3">
      <c s="3" r="A3" t="s">
        <v>257</v>
      </c>
    </row>
    <row spans="1:2" r="4">
      <c s="4" r="A4" t="s">
        <v>258</v>
      </c>
      <c s="4" r="B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0</v>
      </c>
      <c s="2" r="B1" t="s">
        <v>1</v>
      </c>
    </row>
    <row spans="1:2" r="2">
      <c s="2" r="B2" t="s">
        <v>2</v>
      </c>
    </row>
    <row spans="1:2" r="3">
      <c s="3" r="A3" t="s">
        <v>257</v>
      </c>
    </row>
    <row spans="1:2" r="4">
      <c s="4" r="A4" t="s">
        <v>261</v>
      </c>
      <c s="4" r="B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263</v>
      </c>
      <c s="2" r="B1" t="s">
        <v>1</v>
      </c>
    </row>
    <row spans="1:3" r="2">
      <c s="2" r="B2" t="s">
        <v>2</v>
      </c>
      <c s="2" r="C2" t="s">
        <v>34</v>
      </c>
    </row>
    <row spans="1:3" r="3">
      <c s="3" r="A3" t="s">
        <v>257</v>
      </c>
    </row>
    <row spans="1:3" r="4">
      <c s="4" r="A4" t="s">
        <v>264</v>
      </c>
      <c s="4" r="B4" t="s">
        <v>265</v>
      </c>
      <c s="4" r="C4" t="s">
        <v>2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5</v>
      </c>
      <c s="2" r="B1" t="s">
        <v>1</v>
      </c>
    </row>
    <row spans="1:3" r="2">
      <c s="2" r="B2" t="s">
        <v>2</v>
      </c>
      <c s="2" r="C2" t="s">
        <v>34</v>
      </c>
    </row>
    <row spans="1:3" r="3">
      <c s="3" r="A3" t="s">
        <v>76</v>
      </c>
    </row>
    <row spans="1:3" r="4">
      <c s="4" r="A4" t="s">
        <v>77</v>
      </c>
      <c s="6" r="B4" t="n">
        <v>0</v>
      </c>
      <c s="6" r="C4" t="n">
        <v>0</v>
      </c>
    </row>
    <row spans="1:3" r="5">
      <c s="3" r="A5" t="s">
        <v>78</v>
      </c>
    </row>
    <row spans="1:3" r="6">
      <c s="4" r="A6" t="s">
        <v>77</v>
      </c>
      <c s="5" r="B6" t="n">
        <v>0</v>
      </c>
      <c s="5" r="C6" t="n">
        <v>0</v>
      </c>
    </row>
    <row spans="1:3" r="7">
      <c s="4" r="A7" t="s">
        <v>79</v>
      </c>
      <c s="5" r="B7" t="n">
        <v>0</v>
      </c>
      <c s="5" r="C7" t="n">
        <v>0</v>
      </c>
    </row>
    <row spans="1:3" r="8">
      <c s="3" r="A8" t="s">
        <v>80</v>
      </c>
    </row>
    <row spans="1:3" r="9">
      <c s="4" r="A9" t="s">
        <v>81</v>
      </c>
      <c s="5" r="C9" t="n">
        <v>150000</v>
      </c>
    </row>
    <row spans="1:3" r="10">
      <c s="4" r="A10" t="s">
        <v>82</v>
      </c>
      <c s="5" r="B10" t="n">
        <v>200000</v>
      </c>
    </row>
    <row spans="1:3" r="11">
      <c s="4" r="A11" t="s">
        <v>83</v>
      </c>
      <c s="5" r="B11" t="n">
        <v>315676</v>
      </c>
      <c s="5" r="C11" t="n">
        <v>263049</v>
      </c>
    </row>
    <row spans="1:3" r="12">
      <c s="4" r="A12" t="s">
        <v>84</v>
      </c>
      <c s="5" r="B12" t="n">
        <v>515676</v>
      </c>
      <c s="5" r="C12" t="n">
        <v>413049</v>
      </c>
    </row>
    <row spans="1:3" r="13">
      <c s="4" r="A13" t="s">
        <v>85</v>
      </c>
      <c s="5" r="B13" t="n">
        <v>-515676</v>
      </c>
      <c s="5" r="C13" t="n">
        <v>-413049</v>
      </c>
    </row>
    <row spans="1:3" r="14">
      <c s="3" r="A14" t="s">
        <v>86</v>
      </c>
    </row>
    <row spans="1:3" r="15">
      <c s="4" r="A15" t="s">
        <v>87</v>
      </c>
      <c s="5" r="B15" t="n">
        <v>-96836</v>
      </c>
      <c s="5" r="C15" t="n">
        <v>-113909</v>
      </c>
    </row>
    <row spans="1:3" r="16">
      <c s="4" r="A16" t="s">
        <v>88</v>
      </c>
      <c s="5" r="C16" t="n">
        <v>-20000</v>
      </c>
    </row>
    <row spans="1:3" r="17">
      <c s="4" r="A17" t="s">
        <v>89</v>
      </c>
      <c s="5" r="B17" t="n">
        <v>-96836</v>
      </c>
      <c s="5" r="C17" t="n">
        <v>-133909</v>
      </c>
    </row>
    <row spans="1:3" r="18">
      <c s="4" r="A18" t="s">
        <v>90</v>
      </c>
      <c s="5" r="B18" t="n">
        <v>-612512</v>
      </c>
      <c s="5" r="C18" t="n">
        <v>-546958</v>
      </c>
    </row>
    <row spans="1:3" r="19">
      <c s="4" r="A19" t="s">
        <v>91</v>
      </c>
      <c s="5" r="B19" t="n">
        <v>27762</v>
      </c>
      <c s="5" r="C19" t="n">
        <v>-73736</v>
      </c>
    </row>
    <row spans="1:3" r="20">
      <c s="4" r="A20" t="s">
        <v>92</v>
      </c>
      <c s="5" r="B20" t="n">
        <v>-584750</v>
      </c>
      <c s="5" r="C20" t="n">
        <v>-620694</v>
      </c>
    </row>
    <row spans="1:3" r="21">
      <c s="4" r="A21" t="s">
        <v>93</v>
      </c>
      <c s="5" r="B21" t="n">
        <v>0</v>
      </c>
      <c s="5" r="C21" t="n">
        <v>0</v>
      </c>
    </row>
    <row spans="1:3" r="22">
      <c s="4" r="A22" t="s">
        <v>94</v>
      </c>
      <c s="5" r="B22" t="n">
        <v>-584750</v>
      </c>
      <c s="5" r="C22" t="n">
        <v>-620694</v>
      </c>
    </row>
    <row spans="1:3" r="23">
      <c s="3" r="A23" t="s">
        <v>95</v>
      </c>
    </row>
    <row spans="1:3" r="24">
      <c s="4" r="A24" t="s">
        <v>96</v>
      </c>
      <c s="5" r="B24" t="n">
        <v>-693492</v>
      </c>
      <c s="5" r="C24" t="n">
        <v>1372</v>
      </c>
    </row>
    <row spans="1:3" r="25">
      <c s="4" r="A25" t="s">
        <v>97</v>
      </c>
      <c s="6" r="B25" t="n">
        <v>-1278242</v>
      </c>
      <c s="6" r="C25" t="n">
        <v>-619322</v>
      </c>
    </row>
    <row spans="1:3" r="26">
      <c s="3" r="A26" t="s">
        <v>98</v>
      </c>
    </row>
    <row spans="1:3" r="27">
      <c s="4" r="A27" t="s">
        <v>99</v>
      </c>
      <c s="8" r="B27" t="n">
        <v>-0.01</v>
      </c>
      <c s="8" r="C27" t="n">
        <v>-0.27</v>
      </c>
    </row>
    <row spans="1:3" r="28">
      <c s="4" r="A28" t="s">
        <v>100</v>
      </c>
      <c s="5" r="B28" t="n">
        <v>0</v>
      </c>
      <c s="9" r="C28" t="n">
        <v>-0.04</v>
      </c>
    </row>
    <row spans="1:3" r="29">
      <c s="4" r="A29" t="s">
        <v>101</v>
      </c>
      <c s="8" r="B29" t="n">
        <v>-0.01</v>
      </c>
      <c s="8" r="C29" t="n">
        <v>-0.31</v>
      </c>
    </row>
    <row spans="1:3" r="30">
      <c s="4" r="A30" t="s">
        <v>102</v>
      </c>
      <c s="5" r="B30" t="n">
        <v>47252025</v>
      </c>
      <c s="5" r="C30" t="n">
        <v>19947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6</v>
      </c>
      <c s="2" r="B1" t="s">
        <v>1</v>
      </c>
    </row>
    <row spans="1:2" r="2">
      <c s="2" r="B2" t="s">
        <v>2</v>
      </c>
    </row>
    <row spans="1:2" r="3">
      <c s="3" r="A3" t="s">
        <v>257</v>
      </c>
    </row>
    <row spans="1:2" r="4">
      <c s="4" r="A4" t="s">
        <v>267</v>
      </c>
      <c s="4" r="B4" t="s">
        <v>2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9</v>
      </c>
      <c s="2" r="B1" t="s">
        <v>1</v>
      </c>
    </row>
    <row spans="1:2" r="2">
      <c s="2" r="B2" t="s">
        <v>2</v>
      </c>
    </row>
    <row spans="1:2" r="3">
      <c s="3" r="A3" t="s">
        <v>257</v>
      </c>
    </row>
    <row spans="1:2" r="4">
      <c s="4" r="A4" t="s">
        <v>270</v>
      </c>
      <c s="4" r="B4" t="s">
        <v>2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2</v>
      </c>
      <c s="2" r="B1" t="s">
        <v>1</v>
      </c>
    </row>
    <row spans="1:2" r="2">
      <c s="2" r="B2" t="s">
        <v>2</v>
      </c>
    </row>
    <row spans="1:2" r="3">
      <c s="3" r="A3" t="s">
        <v>257</v>
      </c>
    </row>
    <row spans="1:2" r="4">
      <c s="4" r="A4" t="s">
        <v>273</v>
      </c>
      <c s="4" r="B4" t="s">
        <v>2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75</v>
      </c>
      <c s="2" r="B1" t="s">
        <v>1</v>
      </c>
    </row>
    <row spans="1:2" r="2">
      <c s="2" r="B2" t="s">
        <v>2</v>
      </c>
    </row>
    <row spans="1:2" r="3">
      <c s="3" r="A3" t="s">
        <v>257</v>
      </c>
    </row>
    <row spans="1:2" r="4">
      <c s="4" r="A4" t="s">
        <v>276</v>
      </c>
      <c s="4" r="B4" t="s">
        <v>2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278</v>
      </c>
      <c s="2" r="B1" t="s">
        <v>1</v>
      </c>
    </row>
    <row spans="1:3" r="2">
      <c s="2" r="B2" t="s">
        <v>2</v>
      </c>
      <c s="2" r="C2" t="s">
        <v>34</v>
      </c>
    </row>
    <row spans="1:3" r="3">
      <c s="3" r="A3" t="s">
        <v>257</v>
      </c>
    </row>
    <row spans="1:3" r="4">
      <c s="4" r="A4" t="s">
        <v>279</v>
      </c>
      <c s="4" r="B4" t="s">
        <v>280</v>
      </c>
      <c s="4" r="C4" t="s">
        <v>2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2</v>
      </c>
      <c s="2" r="B1" t="s">
        <v>1</v>
      </c>
    </row>
    <row spans="1:2" r="2">
      <c s="2" r="B2" t="s">
        <v>2</v>
      </c>
    </row>
    <row spans="1:2" r="3">
      <c s="3" r="A3" t="s">
        <v>257</v>
      </c>
    </row>
    <row spans="1:2" r="4">
      <c s="4" r="A4" t="s">
        <v>283</v>
      </c>
      <c s="4" r="B4" t="s">
        <v>2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285</v>
      </c>
      <c s="2" r="B1" t="s">
        <v>1</v>
      </c>
    </row>
    <row spans="1:3" r="2">
      <c s="2" r="B2" t="s">
        <v>2</v>
      </c>
      <c s="2" r="C2" t="s">
        <v>34</v>
      </c>
    </row>
    <row spans="1:3" r="3">
      <c s="3" r="A3" t="s">
        <v>257</v>
      </c>
    </row>
    <row spans="1:3" r="4">
      <c s="4" r="A4" t="s">
        <v>286</v>
      </c>
      <c s="4" r="B4" t="s">
        <v>287</v>
      </c>
      <c s="4" r="C4" t="s">
        <v>2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9</v>
      </c>
      <c s="2" r="B1" t="s">
        <v>1</v>
      </c>
    </row>
    <row spans="1:2" r="2">
      <c s="2" r="B2" t="s">
        <v>2</v>
      </c>
    </row>
    <row spans="1:2" r="3">
      <c s="3" r="A3" t="s">
        <v>257</v>
      </c>
    </row>
    <row spans="1:2" r="4">
      <c s="4" r="A4" t="s">
        <v>290</v>
      </c>
      <c s="4" r="B4" t="s">
        <v>2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2</v>
      </c>
      <c s="2" r="B1" t="s">
        <v>1</v>
      </c>
    </row>
    <row spans="1:2" r="2">
      <c s="2" r="B2" t="s">
        <v>2</v>
      </c>
    </row>
    <row spans="1:2" r="3">
      <c s="3" r="A3" t="s">
        <v>257</v>
      </c>
    </row>
    <row spans="1:2" r="4">
      <c s="4" r="A4" t="s">
        <v>293</v>
      </c>
      <c s="4" r="B4" t="s">
        <v>2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95</v>
      </c>
      <c s="2" r="B1" t="s">
        <v>1</v>
      </c>
    </row>
    <row spans="1:2" r="2">
      <c s="2" r="B2" t="s">
        <v>2</v>
      </c>
    </row>
    <row spans="1:2" r="3">
      <c s="3" r="A3" t="s">
        <v>257</v>
      </c>
    </row>
    <row spans="1:2" r="4">
      <c s="4" r="A4" t="s">
        <v>296</v>
      </c>
      <c s="4" r="B4" t="s">
        <v>2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19"/>
    <col customWidth="1" max="5" min="5" width="27"/>
    <col customWidth="1" max="6" min="6" width="20"/>
    <col customWidth="1" max="7" min="7" width="46"/>
    <col customWidth="1" max="8" min="8" width="12"/>
  </cols>
  <sheetData>
    <row spans="1:8" r="1">
      <c s="1" r="A1" t="s">
        <v>103</v>
      </c>
      <c s="2" r="B1" t="s">
        <v>104</v>
      </c>
      <c s="2" r="C1" t="s">
        <v>105</v>
      </c>
      <c s="2" r="D1" t="s">
        <v>106</v>
      </c>
      <c s="2" r="E1" t="s">
        <v>107</v>
      </c>
      <c s="2" r="F1" t="s">
        <v>108</v>
      </c>
      <c s="2" r="G1" t="s">
        <v>109</v>
      </c>
      <c s="2" r="H1" t="s">
        <v>110</v>
      </c>
    </row>
    <row spans="1:8" r="2">
      <c s="4" r="A2" t="s">
        <v>111</v>
      </c>
      <c s="6" r="C2" t="n">
        <v>71</v>
      </c>
      <c s="6" r="E2" t="n">
        <v>13147621</v>
      </c>
      <c s="6" r="F2" t="n">
        <v>-14691501</v>
      </c>
      <c s="6" r="G2" t="n">
        <v>-108779</v>
      </c>
      <c s="6" r="H2" t="n">
        <v>-1652589</v>
      </c>
    </row>
    <row spans="1:8" r="3">
      <c s="4" r="A3" t="s">
        <v>112</v>
      </c>
      <c s="5" r="B3" t="n">
        <v>70909</v>
      </c>
    </row>
    <row spans="1:8" r="4">
      <c s="4" r="A4" t="s">
        <v>113</v>
      </c>
      <c s="5" r="C4" t="n">
        <v>10</v>
      </c>
      <c s="5" r="E4" t="n">
        <v>8990</v>
      </c>
      <c s="5" r="H4" t="n">
        <v>9000</v>
      </c>
    </row>
    <row spans="1:8" r="5">
      <c s="4" r="A5" t="s">
        <v>114</v>
      </c>
      <c s="5" r="B5" t="n">
        <v>10000</v>
      </c>
    </row>
    <row spans="1:8" r="6">
      <c s="4" r="A6" t="s">
        <v>115</v>
      </c>
      <c s="5" r="C6" t="n">
        <v>1170</v>
      </c>
      <c s="5" r="E6" t="n">
        <v>349860</v>
      </c>
      <c s="5" r="H6" t="n">
        <v>351030</v>
      </c>
    </row>
    <row spans="1:8" r="7">
      <c s="4" r="A7" t="s">
        <v>116</v>
      </c>
      <c s="5" r="B7" t="n">
        <v>1701100</v>
      </c>
    </row>
    <row spans="1:8" r="8">
      <c s="4" r="A8" t="s">
        <v>96</v>
      </c>
      <c s="5" r="G8" t="n">
        <v>21204</v>
      </c>
      <c s="5" r="H8" t="n">
        <v>21204</v>
      </c>
    </row>
    <row spans="1:8" r="9">
      <c s="4" r="A9" t="s">
        <v>117</v>
      </c>
      <c s="5" r="F9" t="n">
        <v>-559899</v>
      </c>
      <c s="5" r="H9" t="n">
        <v>-559899</v>
      </c>
    </row>
    <row spans="1:8" r="10">
      <c s="4" r="A10" t="s">
        <v>118</v>
      </c>
      <c s="5" r="C10" t="n">
        <v>1251</v>
      </c>
      <c s="5" r="E10" t="n">
        <v>13506471</v>
      </c>
      <c s="5" r="F10" t="n">
        <v>-15251400</v>
      </c>
      <c s="5" r="G10" t="n">
        <v>-87575</v>
      </c>
      <c s="5" r="H10" t="n">
        <v>-1831254</v>
      </c>
    </row>
    <row spans="1:8" r="11">
      <c s="4" r="A11" t="s">
        <v>119</v>
      </c>
      <c s="5" r="B11" t="n">
        <v>1251009</v>
      </c>
    </row>
    <row spans="1:8" r="12">
      <c s="4" r="A12" t="s">
        <v>120</v>
      </c>
      <c s="5" r="E12" t="n">
        <v>90741</v>
      </c>
      <c s="5" r="H12" t="n">
        <v>90741</v>
      </c>
    </row>
    <row spans="1:8" r="13">
      <c s="4" r="A13" t="s">
        <v>121</v>
      </c>
      <c s="5" r="E13" t="n">
        <v>59754</v>
      </c>
      <c s="5" r="H13" t="n">
        <v>59754</v>
      </c>
    </row>
    <row spans="1:8" r="14">
      <c s="4" r="A14" t="s">
        <v>113</v>
      </c>
      <c s="5" r="C14" t="n">
        <v>3073</v>
      </c>
      <c s="5" r="E14" t="n">
        <v>236398</v>
      </c>
      <c s="5" r="H14" t="n">
        <v>239471</v>
      </c>
    </row>
    <row spans="1:8" r="15">
      <c s="4" r="A15" t="s">
        <v>114</v>
      </c>
      <c s="5" r="B15" t="n">
        <v>3073101</v>
      </c>
    </row>
    <row spans="1:8" r="16">
      <c s="4" r="A16" t="s">
        <v>115</v>
      </c>
      <c s="5" r="H16" t="n">
        <v>105421</v>
      </c>
    </row>
    <row spans="1:8" r="17">
      <c s="4" r="A17" t="s">
        <v>96</v>
      </c>
      <c s="5" r="G17" t="n">
        <v>1372</v>
      </c>
      <c s="5" r="H17" t="n">
        <v>1372</v>
      </c>
    </row>
    <row spans="1:8" r="18">
      <c s="4" r="A18" t="s">
        <v>117</v>
      </c>
      <c s="5" r="F18" t="n">
        <v>-620694</v>
      </c>
      <c s="5" r="H18" t="n">
        <v>-620694</v>
      </c>
    </row>
    <row spans="1:8" r="19">
      <c s="4" r="A19" t="s">
        <v>122</v>
      </c>
      <c s="5" r="C19" t="n">
        <v>4324</v>
      </c>
      <c s="5" r="E19" t="n">
        <v>13893363</v>
      </c>
      <c s="5" r="F19" t="n">
        <v>-15872094</v>
      </c>
      <c s="5" r="G19" t="n">
        <v>-86203</v>
      </c>
      <c s="5" r="H19" t="n">
        <v>-2060610</v>
      </c>
    </row>
    <row spans="1:8" r="20">
      <c s="4" r="A20" t="s">
        <v>123</v>
      </c>
      <c s="5" r="B20" t="n">
        <v>4324110</v>
      </c>
    </row>
    <row spans="1:8" r="21">
      <c s="4" r="A21" t="s">
        <v>121</v>
      </c>
      <c s="5" r="E21" t="n">
        <v>1054870</v>
      </c>
      <c s="5" r="H21" t="n">
        <v>1054870</v>
      </c>
    </row>
    <row spans="1:8" r="22">
      <c s="4" r="A22" t="s">
        <v>124</v>
      </c>
      <c s="6" r="D22" t="n">
        <v>56000</v>
      </c>
      <c s="5" r="H22" t="n">
        <v>56000</v>
      </c>
    </row>
    <row spans="1:8" r="23">
      <c s="4" r="A23" t="s">
        <v>125</v>
      </c>
      <c s="5" r="C23" t="n">
        <v>71562</v>
      </c>
      <c s="5" r="E23" t="n">
        <v>857938</v>
      </c>
      <c s="5" r="H23" t="n">
        <v>929500</v>
      </c>
    </row>
    <row spans="1:8" r="24">
      <c s="4" r="A24" t="s">
        <v>126</v>
      </c>
      <c s="5" r="B24" t="n">
        <v>71562055</v>
      </c>
    </row>
    <row spans="1:8" r="25">
      <c s="4" r="A25" t="s">
        <v>96</v>
      </c>
      <c s="5" r="G25" t="n">
        <v>-693492</v>
      </c>
      <c s="5" r="H25" t="n">
        <v>-693492</v>
      </c>
    </row>
    <row spans="1:8" r="26">
      <c s="4" r="A26" t="s">
        <v>117</v>
      </c>
      <c s="5" r="F26" t="n">
        <v>-584750</v>
      </c>
      <c s="5" r="H26" t="n">
        <v>-584750</v>
      </c>
    </row>
    <row spans="1:8" r="27">
      <c s="4" r="A27" t="s">
        <v>127</v>
      </c>
      <c s="6" r="C27" t="n">
        <v>75886</v>
      </c>
      <c s="6" r="D27" t="n">
        <v>56000</v>
      </c>
      <c s="6" r="E27" t="n">
        <v>15806171</v>
      </c>
      <c s="6" r="F27" t="n">
        <v>-16456844</v>
      </c>
      <c s="6" r="G27" t="n">
        <v>-799695</v>
      </c>
      <c s="6" r="H27" t="n">
        <v>-1298482</v>
      </c>
    </row>
    <row spans="1:8" r="28">
      <c s="4" r="A28" t="s">
        <v>128</v>
      </c>
      <c s="5" r="B28" t="n">
        <v>7588616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298</v>
      </c>
      <c s="2" r="B1" t="s">
        <v>1</v>
      </c>
    </row>
    <row spans="1:3" r="2">
      <c s="2" r="B2" t="s">
        <v>2</v>
      </c>
      <c s="2" r="C2" t="s">
        <v>34</v>
      </c>
    </row>
    <row spans="1:3" r="3">
      <c s="3" r="A3" t="s">
        <v>257</v>
      </c>
    </row>
    <row spans="1:3" r="4">
      <c s="4" r="A4" t="s">
        <v>299</v>
      </c>
      <c s="4" r="B4" t="s">
        <v>300</v>
      </c>
      <c s="4" r="C4" t="s">
        <v>3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302</v>
      </c>
      <c s="2" r="B1" t="s">
        <v>1</v>
      </c>
    </row>
    <row spans="1:2" r="2">
      <c s="2" r="B2" t="s">
        <v>2</v>
      </c>
    </row>
    <row spans="1:2" r="3">
      <c s="3" r="A3" t="s">
        <v>303</v>
      </c>
    </row>
    <row spans="1:2" r="4">
      <c s="4" r="A4" t="s">
        <v>304</v>
      </c>
      <c s="4" r="B4" t="s">
        <v>305</v>
      </c>
    </row>
    <row spans="1:2" r="5">
      <c s="4" r="A5" t="s">
        <v>29</v>
      </c>
      <c s="4" r="B5" t="s">
        <v>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06</v>
      </c>
      <c s="2" r="B1" t="s">
        <v>1</v>
      </c>
    </row>
    <row spans="1:2" r="2">
      <c s="2" r="B2" t="s">
        <v>307</v>
      </c>
    </row>
    <row spans="1:2" r="3">
      <c s="3" r="A3" t="s">
        <v>303</v>
      </c>
    </row>
    <row spans="1:2" r="4">
      <c s="4" r="A4" t="s">
        <v>308</v>
      </c>
      <c s="6" r="B4" t="n">
        <v>8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09</v>
      </c>
      <c s="2" r="B1" t="s">
        <v>1</v>
      </c>
    </row>
    <row spans="1:3" r="2">
      <c s="2" r="B2" t="s">
        <v>2</v>
      </c>
      <c s="2" r="C2" t="s">
        <v>34</v>
      </c>
    </row>
    <row spans="1:3" r="3">
      <c s="3" r="A3" t="s">
        <v>303</v>
      </c>
    </row>
    <row spans="1:3" r="4">
      <c s="4" r="A4" t="s">
        <v>310</v>
      </c>
      <c s="6" r="B4" t="n">
        <v>693492</v>
      </c>
    </row>
    <row spans="1:3" r="5">
      <c s="4" r="A5" t="s">
        <v>62</v>
      </c>
      <c s="6" r="B5" t="n">
        <v>779695</v>
      </c>
      <c s="6" r="C5" t="n">
        <v>862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11</v>
      </c>
      <c s="2" r="B1" t="s">
        <v>1</v>
      </c>
    </row>
    <row spans="1:3" r="2">
      <c s="2" r="B2" t="s">
        <v>2</v>
      </c>
      <c s="2" r="C2" t="s">
        <v>34</v>
      </c>
    </row>
    <row spans="1:3" r="3">
      <c s="3" r="A3" t="s">
        <v>303</v>
      </c>
    </row>
    <row spans="1:3" r="4">
      <c s="4" r="A4" t="s">
        <v>312</v>
      </c>
      <c s="5" r="B4" t="n">
        <v>47252025</v>
      </c>
      <c s="5" r="C4" t="n">
        <v>1994768</v>
      </c>
    </row>
    <row spans="1:3" r="5">
      <c s="4" r="A5" t="s">
        <v>313</v>
      </c>
      <c s="5" r="B5" t="n">
        <v>47252025</v>
      </c>
      <c s="5" r="C5" t="n">
        <v>1994768</v>
      </c>
    </row>
    <row spans="1:3" r="6">
      <c s="4" r="A6" t="s">
        <v>314</v>
      </c>
      <c s="8" r="B6" t="n">
        <v>-0.01</v>
      </c>
      <c s="8" r="C6" t="n">
        <v>-0.27</v>
      </c>
    </row>
    <row spans="1:3" r="7">
      <c s="4" r="A7" t="s">
        <v>100</v>
      </c>
      <c s="5" r="B7" t="n">
        <v>0</v>
      </c>
      <c s="9" r="C7" t="n">
        <v>0.04</v>
      </c>
    </row>
    <row spans="1:3" r="8">
      <c s="4" r="A8" t="s">
        <v>100</v>
      </c>
      <c s="5" r="B8" t="n">
        <v>0</v>
      </c>
      <c s="9" r="C8" t="n">
        <v>-0.04</v>
      </c>
    </row>
    <row spans="1:3" r="9">
      <c s="4" r="A9" t="s">
        <v>101</v>
      </c>
      <c s="8" r="B9" t="n">
        <v>-0.01</v>
      </c>
      <c s="8" r="C9" t="n">
        <v>-0.3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15</v>
      </c>
      <c s="2" r="B1" t="s">
        <v>1</v>
      </c>
    </row>
    <row spans="1:3" r="2">
      <c s="2" r="B2" t="s">
        <v>2</v>
      </c>
      <c s="2" r="C2" t="s">
        <v>34</v>
      </c>
    </row>
    <row spans="1:3" r="3">
      <c s="3" r="A3" t="s">
        <v>303</v>
      </c>
    </row>
    <row spans="1:3" r="4">
      <c s="4" r="A4" t="s">
        <v>316</v>
      </c>
      <c s="5" r="B4" t="n">
        <v>98630155</v>
      </c>
      <c s="5" r="C4" t="n">
        <v>5252092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7</v>
      </c>
      <c s="2" r="B1" t="s">
        <v>2</v>
      </c>
      <c s="2" r="C1" t="s">
        <v>34</v>
      </c>
    </row>
    <row spans="1:3" r="2">
      <c s="3" r="A2" t="s">
        <v>303</v>
      </c>
    </row>
    <row spans="1:3" r="3">
      <c s="4" r="A3" t="s">
        <v>61</v>
      </c>
      <c s="6" r="B3" t="n">
        <v>16456844</v>
      </c>
      <c s="6" r="C3" t="n">
        <v>15872094</v>
      </c>
    </row>
    <row spans="1:3" r="4">
      <c s="4" r="A4" t="s">
        <v>318</v>
      </c>
      <c s="6" r="B4" t="n">
        <v>129848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19</v>
      </c>
      <c s="2" r="B1" t="s">
        <v>1</v>
      </c>
    </row>
    <row spans="1:3" r="2">
      <c s="2" r="B2" t="s">
        <v>34</v>
      </c>
      <c s="2" r="C2" t="s">
        <v>2</v>
      </c>
    </row>
    <row spans="1:3" r="3">
      <c s="3" r="A3" t="s">
        <v>303</v>
      </c>
    </row>
    <row spans="1:3" r="4">
      <c s="4" r="A4" t="s">
        <v>320</v>
      </c>
      <c s="6" r="B4" t="n">
        <v>53701</v>
      </c>
      <c s="6" r="C4" t="n">
        <v>53701</v>
      </c>
    </row>
    <row spans="1:3" r="5">
      <c s="4" r="A5" t="s">
        <v>321</v>
      </c>
      <c s="6" r="B5" t="n">
        <v>517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2</v>
      </c>
      <c s="2" r="B1" t="s">
        <v>2</v>
      </c>
      <c s="2" r="C1" t="s">
        <v>34</v>
      </c>
    </row>
    <row spans="1:3" r="2">
      <c s="3" r="A2" t="s">
        <v>303</v>
      </c>
    </row>
    <row spans="1:3" r="3">
      <c s="4" r="A3" t="s">
        <v>320</v>
      </c>
      <c s="6" r="B3" t="n">
        <v>53701</v>
      </c>
      <c s="6" r="C3" t="n">
        <v>53701</v>
      </c>
    </row>
    <row spans="1:3" r="4">
      <c s="4" r="A4" t="s">
        <v>320</v>
      </c>
      <c s="6" r="B4" t="n">
        <v>53701</v>
      </c>
      <c s="5" r="C4" t="n">
        <v>53701</v>
      </c>
    </row>
    <row spans="1:3" r="5">
      <c s="4" r="A5" t="s">
        <v>323</v>
      </c>
      <c s="5" r="C5" t="n">
        <v>51382</v>
      </c>
    </row>
    <row spans="1:3" r="6">
      <c s="4" r="A6" t="s">
        <v>324</v>
      </c>
      <c s="6" r="C6" t="n">
        <v>193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25</v>
      </c>
      <c s="2" r="B1" t="s">
        <v>1</v>
      </c>
    </row>
    <row spans="1:3" r="2">
      <c s="2" r="B2" t="s">
        <v>2</v>
      </c>
      <c s="2" r="C2" t="s">
        <v>34</v>
      </c>
    </row>
    <row spans="1:3" r="3">
      <c s="3" r="A3" t="s">
        <v>303</v>
      </c>
    </row>
    <row spans="1:3" r="4">
      <c s="4" r="A4" t="s">
        <v>326</v>
      </c>
      <c s="4" r="B4" t="s">
        <v>327</v>
      </c>
    </row>
    <row spans="1:3" r="5">
      <c s="4" r="A5" t="s">
        <v>328</v>
      </c>
      <c s="6" r="C5" t="n">
        <v>4257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9</v>
      </c>
      <c s="2" r="B1" t="s">
        <v>1</v>
      </c>
    </row>
    <row spans="1:3" r="2">
      <c s="2" r="B2" t="s">
        <v>2</v>
      </c>
      <c s="2" r="C2" t="s">
        <v>34</v>
      </c>
    </row>
    <row spans="1:3" r="3">
      <c s="3" r="A3" t="s">
        <v>130</v>
      </c>
    </row>
    <row spans="1:3" r="4">
      <c s="4" r="A4" t="s">
        <v>117</v>
      </c>
      <c s="6" r="B4" t="n">
        <v>-584750</v>
      </c>
      <c s="6" r="C4" t="n">
        <v>-620694</v>
      </c>
    </row>
    <row spans="1:3" r="5">
      <c s="3" r="A5" t="s">
        <v>131</v>
      </c>
    </row>
    <row spans="1:3" r="6">
      <c s="4" r="A6" t="s">
        <v>132</v>
      </c>
      <c s="5" r="B6" t="n">
        <v>29739</v>
      </c>
      <c s="5" r="C6" t="n">
        <v>61002</v>
      </c>
    </row>
    <row spans="1:3" r="7">
      <c s="4" r="A7" t="s">
        <v>133</v>
      </c>
      <c s="5" r="B7" t="n">
        <v>200000</v>
      </c>
    </row>
    <row spans="1:3" r="8">
      <c s="4" r="A8" t="s">
        <v>134</v>
      </c>
      <c s="5" r="C8" t="n">
        <v>5098</v>
      </c>
    </row>
    <row spans="1:3" r="9">
      <c s="4" r="A9" t="s">
        <v>135</v>
      </c>
      <c s="5" r="B9" t="n">
        <v>-3776</v>
      </c>
    </row>
    <row spans="1:3" r="10">
      <c s="4" r="A10" t="s">
        <v>136</v>
      </c>
      <c s="5" r="B10" t="n">
        <v>75000</v>
      </c>
    </row>
    <row spans="1:3" r="11">
      <c s="3" r="A11" t="s">
        <v>137</v>
      </c>
    </row>
    <row spans="1:3" r="12">
      <c s="4" r="A12" t="s">
        <v>138</v>
      </c>
      <c s="5" r="B12" t="n">
        <v>-23256</v>
      </c>
      <c s="5" r="C12" t="n">
        <v>6805</v>
      </c>
    </row>
    <row spans="1:3" r="13">
      <c s="4" r="A13" t="s">
        <v>139</v>
      </c>
      <c s="5" r="C13" t="n">
        <v>-15448</v>
      </c>
    </row>
    <row spans="1:3" r="14">
      <c s="4" r="A14" t="s">
        <v>140</v>
      </c>
      <c s="5" r="C14" t="n">
        <v>3147</v>
      </c>
    </row>
    <row spans="1:3" r="15">
      <c s="3" r="A15" t="s">
        <v>141</v>
      </c>
    </row>
    <row spans="1:3" r="16">
      <c s="4" r="A16" t="s">
        <v>142</v>
      </c>
      <c s="5" r="C16" t="n">
        <v>125000</v>
      </c>
    </row>
    <row spans="1:3" r="17">
      <c s="4" r="A17" t="s">
        <v>143</v>
      </c>
      <c s="5" r="B17" t="n">
        <v>67867</v>
      </c>
      <c s="5" r="C17" t="n">
        <v>84498</v>
      </c>
    </row>
    <row spans="1:3" r="18">
      <c s="4" r="A18" t="s">
        <v>144</v>
      </c>
      <c s="5" r="B18" t="n">
        <v>202296</v>
      </c>
      <c s="5" r="C18" t="n">
        <v>150722</v>
      </c>
    </row>
    <row spans="1:3" r="19">
      <c s="4" r="A19" t="s">
        <v>145</v>
      </c>
      <c s="5" r="C19" t="n">
        <v>-70</v>
      </c>
    </row>
    <row spans="1:3" r="20">
      <c s="4" r="A20" t="s">
        <v>41</v>
      </c>
      <c s="5" r="B20" t="n">
        <v>-14258</v>
      </c>
      <c s="5" r="C20" t="n">
        <v>78936</v>
      </c>
    </row>
    <row spans="1:3" r="21">
      <c s="4" r="A21" t="s">
        <v>146</v>
      </c>
      <c s="5" r="B21" t="n">
        <v>470</v>
      </c>
      <c s="5" r="C21" t="n">
        <v>-225</v>
      </c>
    </row>
    <row spans="1:3" r="22">
      <c s="4" r="A22" t="s">
        <v>147</v>
      </c>
      <c s="5" r="B22" t="n">
        <v>-50668</v>
      </c>
      <c s="5" r="C22" t="n">
        <v>-105781</v>
      </c>
    </row>
    <row spans="1:3" r="23">
      <c s="3" r="A23" t="s">
        <v>148</v>
      </c>
    </row>
    <row spans="1:3" r="24">
      <c s="4" r="A24" t="s">
        <v>149</v>
      </c>
      <c s="5" r="B24" t="n">
        <v>-9645</v>
      </c>
    </row>
    <row spans="1:3" r="25">
      <c s="4" r="A25" t="s">
        <v>150</v>
      </c>
      <c s="5" r="B25" t="n">
        <v>18507</v>
      </c>
    </row>
    <row spans="1:3" r="26">
      <c s="4" r="A26" t="s">
        <v>151</v>
      </c>
      <c s="5" r="B26" t="n">
        <v>8862</v>
      </c>
    </row>
    <row spans="1:3" r="27">
      <c s="3" r="A27" t="s">
        <v>152</v>
      </c>
    </row>
    <row spans="1:3" r="28">
      <c s="4" r="A28" t="s">
        <v>153</v>
      </c>
      <c s="5" r="C28" t="n">
        <v>59754</v>
      </c>
    </row>
    <row spans="1:3" r="29">
      <c s="4" r="A29" t="s">
        <v>154</v>
      </c>
      <c s="5" r="B29" t="n">
        <v>7824</v>
      </c>
      <c s="5" r="C29" t="n">
        <v>-3886</v>
      </c>
    </row>
    <row spans="1:3" r="30">
      <c s="4" r="A30" t="s">
        <v>155</v>
      </c>
      <c s="5" r="C30" t="n">
        <v>117500</v>
      </c>
    </row>
    <row spans="1:3" r="31">
      <c s="4" r="A31" t="s">
        <v>156</v>
      </c>
      <c s="5" r="B31" t="n">
        <v>-10140</v>
      </c>
    </row>
    <row spans="1:3" r="32">
      <c s="4" r="A32" t="s">
        <v>157</v>
      </c>
      <c s="5" r="B32" t="n">
        <v>39636</v>
      </c>
      <c s="5" r="C32" t="n">
        <v>123634</v>
      </c>
    </row>
    <row spans="1:3" r="33">
      <c s="4" r="A33" t="s">
        <v>158</v>
      </c>
      <c s="5" r="B33" t="n">
        <v>-13797</v>
      </c>
      <c s="5" r="C33" t="n">
        <v>-45990</v>
      </c>
    </row>
    <row spans="1:3" r="34">
      <c s="4" r="A34" t="s">
        <v>159</v>
      </c>
      <c s="5" r="B34" t="n">
        <v>23523</v>
      </c>
      <c s="5" r="C34" t="n">
        <v>127378</v>
      </c>
    </row>
    <row spans="1:3" r="35">
      <c s="4" r="A35" t="s">
        <v>160</v>
      </c>
      <c s="5" r="B35" t="n">
        <v>-18283</v>
      </c>
      <c s="5" r="C35" t="n">
        <v>21597</v>
      </c>
    </row>
    <row spans="1:3" r="36">
      <c s="4" r="A36" t="s">
        <v>161</v>
      </c>
      <c s="5" r="B36" t="n">
        <v>-3039</v>
      </c>
      <c s="5" r="C36" t="n">
        <v>-1241</v>
      </c>
    </row>
    <row spans="1:3" r="37">
      <c s="4" r="A37" t="s">
        <v>162</v>
      </c>
      <c s="5" r="B37" t="n">
        <v>23041</v>
      </c>
      <c s="5" r="C37" t="n">
        <v>2685</v>
      </c>
    </row>
    <row spans="1:3" r="38">
      <c s="4" r="A38" t="s">
        <v>163</v>
      </c>
      <c s="5" r="B38" t="n">
        <v>1719</v>
      </c>
      <c s="5" r="C38" t="n">
        <v>23041</v>
      </c>
    </row>
    <row spans="1:3" r="39">
      <c s="3" r="A39" t="s">
        <v>164</v>
      </c>
    </row>
    <row spans="1:3" r="40">
      <c s="4" r="A40" t="s">
        <v>165</v>
      </c>
      <c s="5" r="B40" t="n">
        <v>8728</v>
      </c>
      <c s="5" r="C40" t="n">
        <v>27413</v>
      </c>
    </row>
    <row spans="1:3" r="41">
      <c s="4" r="A41" t="s">
        <v>166</v>
      </c>
      <c s="5" r="B41" t="n">
        <v>0</v>
      </c>
      <c s="5" r="C41" t="n">
        <v>0</v>
      </c>
    </row>
    <row spans="1:3" r="42">
      <c s="3" r="A42" t="s">
        <v>167</v>
      </c>
    </row>
    <row spans="1:3" r="43">
      <c s="4" r="A43" t="s">
        <v>168</v>
      </c>
      <c s="5" r="B43" t="n">
        <v>400000</v>
      </c>
      <c s="5" r="C43" t="n">
        <v>105421</v>
      </c>
    </row>
    <row spans="1:3" r="44">
      <c s="4" r="A44" t="s">
        <v>169</v>
      </c>
      <c s="5" r="C44" t="n">
        <v>85000</v>
      </c>
    </row>
    <row spans="1:3" r="45">
      <c s="4" r="A45" t="s">
        <v>170</v>
      </c>
      <c s="5" r="B45" t="n">
        <v>385500</v>
      </c>
      <c s="5" r="C45" t="n">
        <v>134050</v>
      </c>
    </row>
    <row spans="1:3" r="46">
      <c s="4" r="A46" t="s">
        <v>171</v>
      </c>
      <c s="5" r="B46" t="n">
        <v>169500</v>
      </c>
      <c s="5" r="C46" t="n">
        <v>122000</v>
      </c>
    </row>
    <row spans="1:3" r="47">
      <c s="4" r="A47" t="s">
        <v>172</v>
      </c>
      <c s="6" r="C47" t="n">
        <v>90741</v>
      </c>
    </row>
    <row spans="1:3" r="48">
      <c s="4" r="A48" t="s">
        <v>173</v>
      </c>
      <c s="5" r="B48" t="n">
        <v>14026</v>
      </c>
    </row>
    <row spans="1:3" r="49">
      <c s="4" r="A49" t="s">
        <v>174</v>
      </c>
      <c s="6" r="B49" t="n">
        <v>10548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9</v>
      </c>
      <c s="2" r="B1" t="s">
        <v>2</v>
      </c>
      <c s="2" r="C1" t="s">
        <v>34</v>
      </c>
    </row>
    <row spans="1:3" r="2">
      <c s="3" r="A2" t="s">
        <v>303</v>
      </c>
    </row>
    <row spans="1:3" r="3">
      <c s="4" r="A3" t="s">
        <v>330</v>
      </c>
      <c s="6" r="B3" t="n">
        <v>13631839</v>
      </c>
      <c s="6" r="C3" t="n">
        <v>13076828</v>
      </c>
    </row>
    <row spans="1:3" r="4">
      <c s="4" r="A4" t="s">
        <v>331</v>
      </c>
      <c s="5" r="B4" t="n">
        <v>4634866</v>
      </c>
      <c s="5" r="C4" t="n">
        <v>4446162</v>
      </c>
    </row>
    <row spans="1:3" r="5">
      <c s="4" r="A5" t="s">
        <v>332</v>
      </c>
      <c s="5" r="B5" t="n">
        <v>-4634866</v>
      </c>
      <c s="5" r="C5" t="n">
        <v>4446162</v>
      </c>
    </row>
    <row spans="1:3" r="6">
      <c s="4" r="A6" t="s">
        <v>333</v>
      </c>
      <c s="6" r="B6" t="n">
        <v>0</v>
      </c>
      <c s="6" r="C6"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34</v>
      </c>
      <c s="2" r="B1" t="s">
        <v>1</v>
      </c>
    </row>
    <row spans="1:3" r="2">
      <c s="2" r="B2" t="s">
        <v>2</v>
      </c>
      <c s="2" r="C2" t="s">
        <v>34</v>
      </c>
    </row>
    <row spans="1:3" r="3">
      <c s="3" r="A3" t="s">
        <v>303</v>
      </c>
    </row>
    <row spans="1:3" r="4">
      <c s="4" r="A4" t="s">
        <v>335</v>
      </c>
      <c s="6" r="B4" t="n">
        <v>188704</v>
      </c>
      <c s="6" r="C4" t="n">
        <v>188562</v>
      </c>
    </row>
    <row spans="1:3" r="5">
      <c s="4" r="A5" t="s">
        <v>336</v>
      </c>
      <c s="5" r="B5" t="n">
        <v>-188704</v>
      </c>
      <c s="5" r="C5" t="n">
        <v>188562</v>
      </c>
    </row>
    <row spans="1:3" r="6">
      <c s="4" r="A6" t="s">
        <v>336</v>
      </c>
      <c s="6" r="B6" t="n">
        <v>188704</v>
      </c>
      <c s="6" r="C6" t="n">
        <v>-18856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37</v>
      </c>
      <c s="2" r="B1" t="s">
        <v>1</v>
      </c>
    </row>
    <row spans="1:2" r="2">
      <c s="2" r="B2" t="s">
        <v>2</v>
      </c>
    </row>
    <row spans="1:2" r="3">
      <c s="3" r="A3" t="s">
        <v>303</v>
      </c>
    </row>
    <row spans="1:2" r="4">
      <c s="4" r="A4" t="s">
        <v>338</v>
      </c>
      <c s="4" r="B4" t="s">
        <v>33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0</v>
      </c>
      <c s="2" r="B1" t="s">
        <v>2</v>
      </c>
      <c s="2" r="C1" t="s">
        <v>34</v>
      </c>
    </row>
    <row spans="1:3" r="2">
      <c s="3" r="A2" t="s">
        <v>303</v>
      </c>
    </row>
    <row spans="1:3" r="3">
      <c s="4" r="A3" t="s">
        <v>341</v>
      </c>
      <c s="6" r="C3" t="n">
        <v>342754</v>
      </c>
    </row>
    <row spans="1:3" r="4">
      <c s="4" r="A4" t="s">
        <v>342</v>
      </c>
      <c s="6" r="B4" t="n">
        <v>314903</v>
      </c>
      <c s="5" r="C4" t="n">
        <v>1154495</v>
      </c>
    </row>
    <row spans="1:3" r="5">
      <c s="4" r="A5" t="s">
        <v>343</v>
      </c>
      <c s="6" r="B5" t="n">
        <v>-314903</v>
      </c>
      <c s="5" r="C5" t="n">
        <v>-1149256</v>
      </c>
    </row>
    <row spans="1:3" r="6">
      <c s="4" r="A6" t="s">
        <v>344</v>
      </c>
      <c s="6" r="C6" t="n">
        <v>523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345</v>
      </c>
      <c s="2" r="B1" t="s">
        <v>1</v>
      </c>
    </row>
    <row spans="1:4" r="2">
      <c s="2" r="B2" t="s">
        <v>2</v>
      </c>
      <c s="2" r="C2" t="s">
        <v>34</v>
      </c>
      <c s="2" r="D2" t="s">
        <v>346</v>
      </c>
    </row>
    <row spans="1:4" r="3">
      <c s="3" r="A3" t="s">
        <v>303</v>
      </c>
    </row>
    <row spans="1:4" r="4">
      <c s="4" r="A4" t="s">
        <v>347</v>
      </c>
      <c s="5" r="B4" t="n">
        <v>1264762</v>
      </c>
      <c s="5" r="C4" t="n">
        <v>3073101</v>
      </c>
    </row>
    <row spans="1:4" r="5">
      <c s="4" r="A5" t="s">
        <v>348</v>
      </c>
      <c s="5" r="B5" t="n">
        <v>14900</v>
      </c>
      <c s="5" r="C5" t="n">
        <v>239471</v>
      </c>
    </row>
    <row spans="1:4" r="6">
      <c s="4" r="A6" t="s">
        <v>349</v>
      </c>
      <c s="6" r="B6" t="n">
        <v>370600</v>
      </c>
    </row>
    <row spans="1:4" r="7">
      <c s="4" r="A7" t="s">
        <v>350</v>
      </c>
      <c s="5" r="B7" t="n">
        <v>23909678</v>
      </c>
    </row>
    <row spans="1:4" r="8">
      <c s="4" r="A8" t="s">
        <v>351</v>
      </c>
      <c s="5" r="D8" t="n">
        <v>20296775</v>
      </c>
    </row>
    <row spans="1:4" r="9">
      <c s="4" r="A9" t="s">
        <v>352</v>
      </c>
      <c s="5" r="D9" t="n">
        <v>3612903</v>
      </c>
    </row>
    <row spans="1:4" r="10">
      <c s="4" r="A10" t="s">
        <v>353</v>
      </c>
      <c s="5" r="B10" t="n">
        <v>33333334</v>
      </c>
    </row>
    <row spans="1:4" r="11">
      <c s="4" r="A11" t="s">
        <v>354</v>
      </c>
      <c s="6" r="B11" t="n">
        <v>400000</v>
      </c>
    </row>
    <row spans="1:4" r="12">
      <c s="4" r="A12" t="s">
        <v>355</v>
      </c>
      <c s="5" r="B12" t="n">
        <v>16666667</v>
      </c>
    </row>
    <row spans="1:4" r="13">
      <c s="4" r="A13" t="s">
        <v>356</v>
      </c>
      <c s="6" r="B13" t="n">
        <v>2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357</v>
      </c>
      <c s="2" r="B1" t="s">
        <v>358</v>
      </c>
      <c s="2" r="C1" t="s">
        <v>359</v>
      </c>
    </row>
    <row spans="1:3" r="2">
      <c s="3" r="A2" t="s">
        <v>303</v>
      </c>
    </row>
    <row spans="1:3" r="3">
      <c s="4" r="A3" t="s">
        <v>360</v>
      </c>
      <c s="6" r="B3" t="n">
        <v>-711990</v>
      </c>
      <c s="6" r="C3" t="n">
        <v>-34288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61</v>
      </c>
      <c s="2" r="B1" t="s">
        <v>1</v>
      </c>
    </row>
    <row spans="1:3" r="2">
      <c s="2" r="B2" t="s">
        <v>2</v>
      </c>
      <c s="2" r="C2" t="s">
        <v>34</v>
      </c>
    </row>
    <row spans="1:3" r="3">
      <c s="3" r="A3" t="s">
        <v>303</v>
      </c>
    </row>
    <row spans="1:3" r="4">
      <c s="4" r="A4" t="s">
        <v>362</v>
      </c>
      <c s="6" r="B4" t="n">
        <v>17652</v>
      </c>
      <c s="6" r="C4" t="n">
        <v>320036</v>
      </c>
    </row>
    <row spans="1:3" r="5">
      <c s="4" r="A5" t="s">
        <v>363</v>
      </c>
      <c s="6" r="B5" t="n">
        <v>3794</v>
      </c>
      <c s="5" r="C5" t="n">
        <v>1507</v>
      </c>
    </row>
    <row spans="1:3" r="6">
      <c s="4" r="A6" t="s">
        <v>364</v>
      </c>
      <c s="6" r="C6" t="n">
        <v>3200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65</v>
      </c>
      <c s="2" r="B1" t="s">
        <v>1</v>
      </c>
    </row>
    <row spans="1:3" r="2">
      <c s="2" r="B2" t="s">
        <v>2</v>
      </c>
      <c s="2" r="C2" t="s">
        <v>34</v>
      </c>
    </row>
    <row spans="1:3" r="3">
      <c s="3" r="A3" t="s">
        <v>303</v>
      </c>
    </row>
    <row spans="1:3" r="4">
      <c s="4" r="A4" t="s">
        <v>362</v>
      </c>
      <c s="6" r="B4" t="n">
        <v>17652</v>
      </c>
      <c s="6" r="C4" t="n">
        <v>320036</v>
      </c>
    </row>
    <row spans="1:3" r="5">
      <c s="4" r="A5" t="s">
        <v>363</v>
      </c>
      <c s="6" r="B5" t="n">
        <v>3794</v>
      </c>
      <c s="6" r="C5" t="n">
        <v>150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66</v>
      </c>
      <c s="2" r="B1" t="s">
        <v>1</v>
      </c>
    </row>
    <row spans="1:3" r="2">
      <c s="2" r="B2" t="s">
        <v>2</v>
      </c>
      <c s="2" r="C2" t="s">
        <v>34</v>
      </c>
    </row>
    <row spans="1:3" r="3">
      <c s="3" r="A3" t="s">
        <v>303</v>
      </c>
    </row>
    <row spans="1:3" r="4">
      <c s="4" r="A4" t="s">
        <v>367</v>
      </c>
      <c s="6" r="C4" t="n">
        <v>42500</v>
      </c>
    </row>
    <row spans="1:3" r="5">
      <c s="4" r="A5" t="s">
        <v>368</v>
      </c>
      <c s="5" r="C5" t="n">
        <v>42500</v>
      </c>
    </row>
    <row spans="1:3" r="6">
      <c s="4" r="A6" t="s">
        <v>369</v>
      </c>
      <c s="5" r="C6" t="n">
        <v>42294</v>
      </c>
    </row>
    <row spans="1:3" r="7">
      <c s="4" r="A7" t="s">
        <v>370</v>
      </c>
      <c s="5" r="C7" t="n">
        <v>16226</v>
      </c>
    </row>
    <row spans="1:3" r="8">
      <c s="4" r="A8" t="s">
        <v>371</v>
      </c>
      <c s="5" r="C8" t="n">
        <v>10406</v>
      </c>
    </row>
    <row spans="1:3" r="9">
      <c s="4" r="A9" t="s">
        <v>372</v>
      </c>
      <c s="5" r="C9" t="n">
        <v>27765</v>
      </c>
    </row>
    <row spans="1:3" r="10">
      <c s="4" r="A10" t="s">
        <v>373</v>
      </c>
      <c s="5" r="C10" t="n">
        <v>4080</v>
      </c>
    </row>
    <row spans="1:3" r="11">
      <c s="4" r="A11" t="s">
        <v>374</v>
      </c>
      <c s="6" r="B11" t="n">
        <v>3000000</v>
      </c>
    </row>
    <row spans="1:3" r="12">
      <c s="4" r="A12" t="s">
        <v>375</v>
      </c>
      <c s="5" r="C12" t="n">
        <v>85000</v>
      </c>
    </row>
    <row spans="1:3" r="13">
      <c s="4" r="A13" t="s">
        <v>376</v>
      </c>
      <c s="5" r="C13" t="n">
        <v>125000</v>
      </c>
    </row>
    <row spans="1:3" r="14">
      <c s="4" r="A14" t="s">
        <v>377</v>
      </c>
      <c s="5" r="C14" t="n">
        <v>4250</v>
      </c>
    </row>
    <row spans="1:3" r="15">
      <c s="4" r="A15" t="s">
        <v>378</v>
      </c>
      <c s="5" r="C15" t="n">
        <v>4222</v>
      </c>
    </row>
    <row spans="1:3" r="16">
      <c s="4" r="A16" t="s">
        <v>379</v>
      </c>
      <c s="6" r="C16" t="n">
        <v>9000</v>
      </c>
    </row>
    <row spans="1:3" r="17">
      <c s="4" r="A17" t="s">
        <v>380</v>
      </c>
      <c s="5" r="C17" t="n">
        <v>30000</v>
      </c>
    </row>
    <row spans="1:3" r="18">
      <c s="4" r="A18" t="s">
        <v>381</v>
      </c>
      <c s="6" r="B18" t="n">
        <v>14900</v>
      </c>
      <c s="6" r="C18" t="n">
        <v>36800</v>
      </c>
    </row>
    <row spans="1:3" r="19">
      <c s="4" r="A19" t="s">
        <v>382</v>
      </c>
      <c s="5" r="B19" t="n">
        <v>1264762</v>
      </c>
      <c s="5" r="C19" t="n">
        <v>580834</v>
      </c>
    </row>
    <row spans="1:3" r="20">
      <c s="4" r="A20" t="s">
        <v>383</v>
      </c>
      <c s="6" r="C20" t="n">
        <v>50201</v>
      </c>
    </row>
    <row spans="1:3" r="21">
      <c s="4" r="A21" t="s">
        <v>384</v>
      </c>
      <c s="5" r="C21" t="n">
        <v>61002</v>
      </c>
    </row>
    <row spans="1:3" r="22">
      <c s="4" r="A22" t="s">
        <v>385</v>
      </c>
      <c s="6" r="B22" t="n">
        <v>565227</v>
      </c>
      <c s="5" r="C22" t="n">
        <v>393576</v>
      </c>
    </row>
    <row spans="1:3" r="23">
      <c s="4" r="A23" t="s">
        <v>386</v>
      </c>
      <c s="5" r="B23" t="n">
        <v>23006</v>
      </c>
      <c s="5" r="C23" t="n">
        <v>237876</v>
      </c>
    </row>
    <row spans="1:3" r="24">
      <c s="4" r="A24" t="s">
        <v>387</v>
      </c>
      <c s="5" r="B24" t="n">
        <v>542221</v>
      </c>
      <c s="5" r="C24" t="n">
        <v>155700</v>
      </c>
    </row>
    <row spans="1:3" r="25">
      <c s="4" r="A25" t="s">
        <v>388</v>
      </c>
      <c s="5" r="C25" t="n">
        <v>619753</v>
      </c>
    </row>
    <row spans="1:3" r="26">
      <c s="4" r="A26" t="s">
        <v>389</v>
      </c>
      <c s="6" r="C26" t="n">
        <v>1013329</v>
      </c>
    </row>
    <row spans="1:3" r="27">
      <c s="4" r="A27" t="s">
        <v>390</v>
      </c>
      <c s="5" r="B27" t="n">
        <v>316750</v>
      </c>
    </row>
    <row spans="1:3" r="28">
      <c s="4" r="A28" t="s">
        <v>391</v>
      </c>
      <c s="5" r="B28" t="n">
        <v>14026</v>
      </c>
    </row>
    <row spans="1:3" r="29">
      <c s="4" r="A29" t="s">
        <v>392</v>
      </c>
      <c s="5" r="B29" t="n">
        <v>8728</v>
      </c>
    </row>
    <row spans="1:3" r="30">
      <c s="4" r="A30" t="s">
        <v>393</v>
      </c>
      <c s="5" r="B30" t="n">
        <v>2800</v>
      </c>
    </row>
    <row spans="1:3" r="31">
      <c s="4" r="A31" t="s">
        <v>394</v>
      </c>
      <c s="5" r="B31" t="n">
        <v>1981</v>
      </c>
    </row>
    <row spans="1:3" r="32">
      <c s="4" r="A32" t="s">
        <v>395</v>
      </c>
      <c s="5" r="B32" t="n">
        <v>3719</v>
      </c>
    </row>
    <row spans="1:3" r="33">
      <c s="4" r="A33" t="s">
        <v>396</v>
      </c>
      <c s="5" r="B33" t="n">
        <v>32500</v>
      </c>
    </row>
    <row spans="1:3" r="34">
      <c s="4" r="A34" t="s">
        <v>397</v>
      </c>
      <c s="5" r="B34" t="n">
        <v>1627</v>
      </c>
    </row>
    <row spans="1:3" r="35">
      <c s="4" r="A35" t="s">
        <v>398</v>
      </c>
      <c s="5" r="B35" t="n">
        <v>17873</v>
      </c>
    </row>
    <row spans="1:3" r="36">
      <c s="4" r="A36" t="s">
        <v>399</v>
      </c>
      <c s="6" r="B36" t="n">
        <v>370600</v>
      </c>
    </row>
    <row spans="1:3" r="37">
      <c s="4" r="A37" t="s">
        <v>400</v>
      </c>
      <c s="5" r="B37" t="n">
        <v>23909678</v>
      </c>
    </row>
    <row spans="1:3" r="38">
      <c s="4" r="A38" t="s">
        <v>401</v>
      </c>
      <c s="5" r="B38" t="n">
        <v>20296775</v>
      </c>
    </row>
    <row spans="1:3" r="39">
      <c s="4" r="A39" t="s">
        <v>402</v>
      </c>
      <c s="5" r="B39" t="n">
        <v>361290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3</v>
      </c>
      <c s="2" r="B1" t="s">
        <v>2</v>
      </c>
      <c s="2" r="C1" t="s">
        <v>34</v>
      </c>
    </row>
    <row spans="1:3" r="2">
      <c s="3" r="A2" t="s">
        <v>303</v>
      </c>
    </row>
    <row spans="1:3" r="3">
      <c s="4" r="A3" t="s">
        <v>404</v>
      </c>
      <c s="6" r="B3" t="n">
        <v>542221</v>
      </c>
      <c s="6" r="C3" t="n">
        <v>775453</v>
      </c>
    </row>
    <row spans="1:3" r="4">
      <c s="4" r="A4" t="s">
        <v>405</v>
      </c>
      <c s="5" r="C4" t="n">
        <v>29711</v>
      </c>
    </row>
    <row spans="1:3" r="5">
      <c s="4" r="A5" t="s">
        <v>406</v>
      </c>
      <c s="5" r="B5" t="n">
        <v>542221</v>
      </c>
      <c s="5" r="C5" t="n">
        <v>745742</v>
      </c>
    </row>
    <row spans="1:3" r="6">
      <c s="4" r="A6" t="s">
        <v>407</v>
      </c>
      <c s="5" r="C6" t="n">
        <v>237876</v>
      </c>
    </row>
    <row spans="1:3" r="7">
      <c s="4" r="A7" t="s">
        <v>408</v>
      </c>
      <c s="5" r="C7" t="n">
        <v>28</v>
      </c>
    </row>
    <row spans="1:3" r="8">
      <c s="4" r="A8" t="s">
        <v>409</v>
      </c>
      <c s="5" r="C8" t="n">
        <v>237848</v>
      </c>
    </row>
    <row spans="1:3" r="9">
      <c s="4" r="A9" t="s">
        <v>410</v>
      </c>
      <c s="5" r="B9" t="n">
        <v>565227</v>
      </c>
      <c s="5" r="C9" t="n">
        <v>983590</v>
      </c>
    </row>
    <row spans="1:3" r="10">
      <c s="4" r="A10" t="s">
        <v>411</v>
      </c>
      <c s="5" r="B10" t="n">
        <v>23006</v>
      </c>
      <c s="6" r="C10" t="n">
        <v>23006</v>
      </c>
    </row>
    <row spans="1:3" r="11">
      <c s="4" r="A11" t="s">
        <v>412</v>
      </c>
      <c s="6" r="B11" t="n">
        <v>230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3</v>
      </c>
      <c s="2" r="B1" t="s">
        <v>2</v>
      </c>
      <c s="2" r="C1" t="s">
        <v>34</v>
      </c>
    </row>
    <row spans="1:3" r="2">
      <c s="3" r="A2" t="s">
        <v>303</v>
      </c>
    </row>
    <row spans="1:3" r="3">
      <c s="4" r="A3" t="s">
        <v>407</v>
      </c>
      <c s="6" r="C3" t="n">
        <v>237876</v>
      </c>
    </row>
    <row spans="1:3" r="4">
      <c s="4" r="A4" t="s">
        <v>404</v>
      </c>
      <c s="6" r="B4" t="n">
        <v>542221</v>
      </c>
      <c s="6" r="C4" t="n">
        <v>775453</v>
      </c>
    </row>
    <row spans="1:3" r="5">
      <c s="4" r="A5" t="s">
        <v>414</v>
      </c>
      <c s="4" r="B5" t="s">
        <v>415</v>
      </c>
      <c s="4" r="C5" t="s">
        <v>416</v>
      </c>
    </row>
    <row spans="1:3" r="6">
      <c s="4" r="A6" t="s">
        <v>417</v>
      </c>
      <c s="6" r="C6" t="n">
        <v>322876</v>
      </c>
    </row>
    <row spans="1:3" r="7">
      <c s="4" r="A7" t="s">
        <v>418</v>
      </c>
      <c s="6" r="B7" t="n">
        <v>565227</v>
      </c>
      <c s="6" r="C7" t="n">
        <v>1013329</v>
      </c>
    </row>
    <row spans="1:3" r="8">
      <c s="4" r="A8" t="s">
        <v>419</v>
      </c>
      <c s="4" r="B8" t="s">
        <v>420</v>
      </c>
      <c s="4" r="C8" t="s">
        <v>421</v>
      </c>
    </row>
    <row spans="1:3" r="9">
      <c s="4" r="A9" t="s">
        <v>422</v>
      </c>
      <c s="6" r="B9" t="n">
        <v>259891</v>
      </c>
      <c s="6" r="C9" t="n">
        <v>322876</v>
      </c>
    </row>
    <row spans="1:3" r="10">
      <c s="4" r="A10" t="s">
        <v>411</v>
      </c>
      <c s="5" r="B10" t="n">
        <v>23006</v>
      </c>
      <c s="5" r="C10" t="n">
        <v>23006</v>
      </c>
    </row>
    <row spans="1:3" r="11">
      <c s="4" r="A11" t="s">
        <v>423</v>
      </c>
      <c s="5" r="B11" t="n">
        <v>542221</v>
      </c>
    </row>
    <row spans="1:3" r="12">
      <c s="4" r="A12" t="s">
        <v>422</v>
      </c>
      <c s="6" r="B12" t="n">
        <v>259891</v>
      </c>
      <c s="6" r="C12" t="n">
        <v>32287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424</v>
      </c>
      <c s="2" r="B1" t="s">
        <v>1</v>
      </c>
    </row>
    <row spans="1:2" r="2">
      <c s="2" r="B2" t="s">
        <v>425</v>
      </c>
    </row>
    <row spans="1:2" r="3">
      <c s="3" r="A3" t="s">
        <v>303</v>
      </c>
    </row>
    <row spans="1:2" r="4">
      <c s="4" r="A4" t="s">
        <v>426</v>
      </c>
      <c s="6" r="B4" t="n">
        <v>56522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27</v>
      </c>
      <c s="2" r="B1" t="s">
        <v>1</v>
      </c>
    </row>
    <row spans="1:3" r="2">
      <c s="2" r="B2" t="s">
        <v>2</v>
      </c>
      <c s="2" r="C2" t="s">
        <v>34</v>
      </c>
    </row>
    <row spans="1:3" r="3">
      <c s="3" r="A3" t="s">
        <v>303</v>
      </c>
    </row>
    <row spans="1:3" r="4">
      <c s="4" r="A4" t="s">
        <v>428</v>
      </c>
      <c s="6" r="B4" t="n">
        <v>49454</v>
      </c>
      <c s="6" r="C4" t="n">
        <v>33219</v>
      </c>
    </row>
    <row spans="1:3" r="5">
      <c s="4" r="A5" t="s">
        <v>91</v>
      </c>
      <c s="5" r="B5" t="n">
        <v>27762</v>
      </c>
      <c s="6" r="C5" t="n">
        <v>-73736</v>
      </c>
    </row>
    <row spans="1:3" r="6">
      <c s="4" r="A6" t="s">
        <v>429</v>
      </c>
      <c s="6" r="B6" t="n">
        <v>-7373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0</v>
      </c>
      <c s="2" r="B1" t="s">
        <v>358</v>
      </c>
      <c s="2" r="C1" t="s">
        <v>359</v>
      </c>
    </row>
    <row spans="1:3" r="2">
      <c s="3" r="A2" t="s">
        <v>303</v>
      </c>
    </row>
    <row spans="1:3" r="3">
      <c s="4" r="A3" t="s">
        <v>431</v>
      </c>
      <c s="6" r="B3" t="n">
        <v>100</v>
      </c>
      <c s="6" r="C3" t="n">
        <v>4036</v>
      </c>
    </row>
    <row spans="1:3" r="4">
      <c s="4" r="A4" t="s">
        <v>432</v>
      </c>
      <c s="5" r="C4" t="n">
        <v>23255</v>
      </c>
    </row>
    <row spans="1:3" r="5">
      <c s="4" r="A5" t="s">
        <v>433</v>
      </c>
      <c s="5" r="C5" t="n">
        <v>287</v>
      </c>
    </row>
    <row spans="1:3" r="6">
      <c s="4" r="A6" t="s">
        <v>434</v>
      </c>
      <c s="5" r="C6" t="n">
        <v>68</v>
      </c>
    </row>
    <row spans="1:3" r="7">
      <c s="4" r="A7" t="s">
        <v>435</v>
      </c>
      <c s="5" r="C7" t="n">
        <v>1893</v>
      </c>
    </row>
    <row spans="1:3" r="8">
      <c s="4" r="A8" t="s">
        <v>436</v>
      </c>
      <c s="5" r="B8" t="n">
        <v>100</v>
      </c>
      <c s="5" r="C8" t="n">
        <v>29539</v>
      </c>
    </row>
    <row spans="1:3" r="9">
      <c s="4" r="A9" t="s">
        <v>437</v>
      </c>
      <c s="5" r="C9" t="n">
        <v>-46381</v>
      </c>
    </row>
    <row spans="1:3" r="10">
      <c s="4" r="A10" t="s">
        <v>438</v>
      </c>
      <c s="5" r="B10" t="n">
        <v>-16593</v>
      </c>
      <c s="5" r="C10" t="n">
        <v>-28824</v>
      </c>
    </row>
    <row spans="1:3" r="11">
      <c s="4" r="A11" t="s">
        <v>439</v>
      </c>
      <c s="5" r="B11" t="n">
        <v>78</v>
      </c>
      <c s="5" r="C11" t="n">
        <v>602</v>
      </c>
    </row>
    <row spans="1:3" r="12">
      <c s="4" r="A12" t="s">
        <v>440</v>
      </c>
      <c s="5" r="B12" t="n">
        <v>-689986</v>
      </c>
      <c s="5" r="C12" t="n">
        <v>-301854</v>
      </c>
    </row>
    <row spans="1:3" r="13">
      <c s="4" r="A13" t="s">
        <v>441</v>
      </c>
      <c s="5" r="B13" t="n">
        <v>-706510</v>
      </c>
      <c s="5" r="C13" t="n">
        <v>-376457</v>
      </c>
    </row>
    <row spans="1:3" r="14">
      <c s="4" r="A14" t="s">
        <v>442</v>
      </c>
      <c s="5" r="B14" t="n">
        <v>-5589</v>
      </c>
      <c s="5" r="C14" t="n">
        <v>4038</v>
      </c>
    </row>
    <row spans="1:3" r="15">
      <c s="4" r="A15" t="s">
        <v>360</v>
      </c>
      <c s="6" r="B15" t="n">
        <v>-711990</v>
      </c>
      <c s="6" r="C15" t="n">
        <v>-34288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443</v>
      </c>
      <c s="2" r="B1" t="s">
        <v>1</v>
      </c>
    </row>
    <row spans="1:2" r="2">
      <c s="2" r="B2" t="s">
        <v>2</v>
      </c>
    </row>
    <row spans="1:2" r="3">
      <c s="3" r="A3" t="s">
        <v>303</v>
      </c>
    </row>
    <row spans="1:2" r="4">
      <c s="4" r="A4" t="s">
        <v>444</v>
      </c>
      <c s="4" r="B4" t="s">
        <v>4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8</v>
      </c>
      <c s="2" r="B1" t="s">
        <v>1</v>
      </c>
    </row>
    <row spans="1:2" r="2">
      <c s="2" r="B2" t="s">
        <v>2</v>
      </c>
    </row>
    <row spans="1:2" r="3">
      <c s="3" r="A3" t="s">
        <v>176</v>
      </c>
    </row>
    <row spans="1:2" r="4">
      <c s="4" r="A4" t="s">
        <v>178</v>
      </c>
      <c s="4" r="B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0</v>
      </c>
      <c s="2" r="B1" t="s">
        <v>1</v>
      </c>
    </row>
    <row spans="1:2" r="2">
      <c s="2" r="B2" t="s">
        <v>2</v>
      </c>
    </row>
    <row spans="1:2" r="3">
      <c s="3" r="A3" t="s">
        <v>176</v>
      </c>
    </row>
    <row spans="1:2" r="4">
      <c s="4" r="A4" t="s">
        <v>180</v>
      </c>
      <c s="4" r="B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OCCIDENTAL DEVELOPMENT GROUP, I</vt:lpstr>
      <vt:lpstr>Statement of Financial Position</vt:lpstr>
      <vt:lpstr>OCCIDENTAL DEVELOPMENT GROUP, 4</vt:lpstr>
      <vt:lpstr>OCCIDENTAL DEVELOPMENT GROUP, 5</vt:lpstr>
      <vt:lpstr>OCCIDENTAL DEVELOPMENT GROUP, 6</vt:lpstr>
      <vt:lpstr>Note 1 - Organization and Descr</vt:lpstr>
      <vt:lpstr>Note 2 - Summary of Significant</vt:lpstr>
      <vt:lpstr>Note 3 - Property and Equipment</vt:lpstr>
      <vt:lpstr>Note 4 - Common Stock</vt:lpstr>
      <vt:lpstr>Note 5 - Related Parties (notes</vt:lpstr>
      <vt:lpstr>Note 6 - Commitments and Contin</vt:lpstr>
      <vt:lpstr>Note 7 - Third Party Notes and </vt:lpstr>
      <vt:lpstr>Note 9 - Changes in Presentatio</vt:lpstr>
      <vt:lpstr>Note 10 - Disposal of Subsidiar</vt:lpstr>
      <vt:lpstr>Note 11 - Subsequent Events</vt:lpstr>
      <vt:lpstr>Note 12 - New Accounting Pronou</vt:lpstr>
      <vt:lpstr>Note 2 - Summary of Significa18</vt:lpstr>
      <vt:lpstr>Note 2 - Summary of Significa19</vt:lpstr>
      <vt:lpstr>Note 2 - Summary of Significa20</vt:lpstr>
      <vt:lpstr>Note 2 - Summary of Significa21</vt:lpstr>
      <vt:lpstr>Note 2 - Summary of Significa22</vt:lpstr>
      <vt:lpstr>Note 2 - Summary of Significa23</vt:lpstr>
      <vt:lpstr>Note 2 - Summary of Significa24</vt:lpstr>
      <vt:lpstr>Note 2 - Summary of Significa25</vt:lpstr>
      <vt:lpstr>Note 2 - Summary of Significa26</vt:lpstr>
      <vt:lpstr>Note 2 - Summary of Significa27</vt:lpstr>
      <vt:lpstr>Note 2 - Summary of Significa28</vt:lpstr>
      <vt:lpstr>Note 2 - Summary of Significa29</vt:lpstr>
      <vt:lpstr>Note 2 - Summary of Significa30</vt:lpstr>
      <vt:lpstr>Note 2 - Summary of Significa31</vt:lpstr>
      <vt:lpstr>Note 2 - Summary of Significa32</vt:lpstr>
      <vt:lpstr>Note 2 - Summary of Significa33</vt:lpstr>
      <vt:lpstr>Note 2 - Summary of Significa34</vt:lpstr>
      <vt:lpstr>Note 2 - Summary of Significa35</vt:lpstr>
      <vt:lpstr>Note 2 - Summary of Significa36</vt:lpstr>
      <vt:lpstr>Note 2 - Summary of Significa37</vt:lpstr>
      <vt:lpstr>Note 2 - Summary of Significa38</vt:lpstr>
      <vt:lpstr>Note 2 - Summary of Significa39</vt:lpstr>
      <vt:lpstr>Note 2 - Summary of Significa40</vt:lpstr>
      <vt:lpstr>Note 2 - Summary of Significa41</vt:lpstr>
      <vt:lpstr>Note 2 - Summary of Significa42</vt:lpstr>
      <vt:lpstr>Note 3 - Property and Equipme43</vt:lpstr>
      <vt:lpstr>Note 5 - Related Parties (not44</vt:lpstr>
      <vt:lpstr>Note 5 - Related Parties (not45</vt:lpstr>
      <vt:lpstr>Note 7 - Third Party Notes an46</vt:lpstr>
      <vt:lpstr>Note 7 - Third Party Notes an47</vt:lpstr>
      <vt:lpstr>Note 7 - Third Party Notes an48</vt:lpstr>
      <vt:lpstr>Note 8 - Discontinued Operation</vt:lpstr>
      <vt:lpstr>Note 10 - Disposal of Subsidi50</vt:lpstr>
      <vt:lpstr>Note 1 - Organization and Des51</vt:lpstr>
      <vt:lpstr>Note 2 - Summary of Significa52</vt:lpstr>
      <vt:lpstr>Note 2 - Summary of Significa53</vt:lpstr>
      <vt:lpstr>Note 2 - Summary of Significa54</vt:lpstr>
      <vt:lpstr>Note 2 - Summary of Significa55</vt:lpstr>
      <vt:lpstr>Note 2 - Summary of Significa56</vt:lpstr>
      <vt:lpstr>Note 2 - Summary of Significa57</vt:lpstr>
      <vt:lpstr>Note 2 - Summary of Significa58</vt:lpstr>
      <vt:lpstr>Note 2 - Summary of Significa59</vt:lpstr>
      <vt:lpstr>Note 2 - Summary of Significa60</vt:lpstr>
      <vt:lpstr>Note 2 - Summary of Significa61</vt:lpstr>
      <vt:lpstr>Note 3 - Property and Equipme62</vt:lpstr>
      <vt:lpstr>Note 3 - Property and Equipme63</vt:lpstr>
      <vt:lpstr>Note 4 - Common Stock (Details)</vt:lpstr>
      <vt:lpstr>Note 5 - Related Parties (not65</vt:lpstr>
      <vt:lpstr>Note 5 - Related Parties (not66</vt:lpstr>
      <vt:lpstr>Note 5 - Related Parties (not67</vt:lpstr>
      <vt:lpstr>Note 7 - Third Party Notes an68</vt:lpstr>
      <vt:lpstr>Note 7 - Third Party Notes an69</vt:lpstr>
      <vt:lpstr>Note 7 - Third Party Notes an70</vt:lpstr>
      <vt:lpstr>Note 7 - Third Party Notes an71</vt:lpstr>
      <vt:lpstr>Note 8 - Discontinued Operati72</vt:lpstr>
      <vt:lpstr>Note 10 - Disposal of Subsidi73</vt:lpstr>
      <vt:lpstr>Note 11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5T06:03:35Z</dcterms:created>
  <dcterms:modified xmlns:dcterms="http://purl.org/dc/terms/" xmlns:xsi="http://www.w3.org/2001/XMLSchema-instance" xsi:type="dcterms:W3CDTF">2015-08-25T06:03:35Z</dcterms:modified>
  <dc:title xmlns:dc="http://purl.org/dc/elements/1.1/">Untitled</dc:title>
  <dc:description xmlns:dc="http://purl.org/dc/elements/1.1/"/>
  <dc:subject xmlns:dc="http://purl.org/dc/elements/1.1/"/>
  <cp:keywords/>
  <cp:category/>
</cp:coreProperties>
</file>